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nvertible Preferred Stock"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oan Payable" sheetId="20" state="visible" r:id="rId20"/>
    <sheet xmlns:r="http://schemas.openxmlformats.org/officeDocument/2006/relationships" name="Agreements" sheetId="21" state="visible" r:id="rId21"/>
    <sheet xmlns:r="http://schemas.openxmlformats.org/officeDocument/2006/relationships" name="Net Loss per Share" sheetId="22" state="visible" r:id="rId22"/>
    <sheet xmlns:r="http://schemas.openxmlformats.org/officeDocument/2006/relationships" name="Retirement Pla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2" sheetId="26" state="visible" r:id="rId26"/>
    <sheet xmlns:r="http://schemas.openxmlformats.org/officeDocument/2006/relationships" name="Marketable Securities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Common Stock (Tables)" sheetId="30" state="visible" r:id="rId30"/>
    <sheet xmlns:r="http://schemas.openxmlformats.org/officeDocument/2006/relationships" name="Equity-Based Compensation (Tabl"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et Loss per Share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Fair Value of Financial Asset_3" sheetId="41" state="visible" r:id="rId41"/>
    <sheet xmlns:r="http://schemas.openxmlformats.org/officeDocument/2006/relationships" name="Marketable Securities - Summary" sheetId="42" state="visible" r:id="rId42"/>
    <sheet xmlns:r="http://schemas.openxmlformats.org/officeDocument/2006/relationships" name="Property and Equipment, Net (De" sheetId="43" state="visible" r:id="rId43"/>
    <sheet xmlns:r="http://schemas.openxmlformats.org/officeDocument/2006/relationships" name="Accrued Expenses (Details)" sheetId="44" state="visible" r:id="rId44"/>
    <sheet xmlns:r="http://schemas.openxmlformats.org/officeDocument/2006/relationships" name="Preferred Stock (Details)" sheetId="45" state="visible" r:id="rId45"/>
    <sheet xmlns:r="http://schemas.openxmlformats.org/officeDocument/2006/relationships" name="Common Stock (Details)" sheetId="46" state="visible" r:id="rId46"/>
    <sheet xmlns:r="http://schemas.openxmlformats.org/officeDocument/2006/relationships" name="Common Stock - Shares Reserved " sheetId="47" state="visible" r:id="rId47"/>
    <sheet xmlns:r="http://schemas.openxmlformats.org/officeDocument/2006/relationships" name="Equity-Based Compensation - 201" sheetId="48" state="visible" r:id="rId48"/>
    <sheet xmlns:r="http://schemas.openxmlformats.org/officeDocument/2006/relationships" name="Equity-Based Compensation - 2_2" sheetId="49" state="visible" r:id="rId49"/>
    <sheet xmlns:r="http://schemas.openxmlformats.org/officeDocument/2006/relationships" name="Equity-Based Compensation - 2_3" sheetId="50" state="visible" r:id="rId50"/>
    <sheet xmlns:r="http://schemas.openxmlformats.org/officeDocument/2006/relationships" name="Equity-Based Compensation - Exp" sheetId="51" state="visible" r:id="rId51"/>
    <sheet xmlns:r="http://schemas.openxmlformats.org/officeDocument/2006/relationships" name="Equity-Based Compensation - Res" sheetId="52" state="visible" r:id="rId52"/>
    <sheet xmlns:r="http://schemas.openxmlformats.org/officeDocument/2006/relationships" name="Equity-Based Compensation - Sto" sheetId="53" state="visible" r:id="rId53"/>
    <sheet xmlns:r="http://schemas.openxmlformats.org/officeDocument/2006/relationships" name="Equity-Based Compensation - Ass" sheetId="54" state="visible" r:id="rId54"/>
    <sheet xmlns:r="http://schemas.openxmlformats.org/officeDocument/2006/relationships" name="Income Taxes - Reconciliation (" sheetId="55" state="visible" r:id="rId55"/>
    <sheet xmlns:r="http://schemas.openxmlformats.org/officeDocument/2006/relationships" name="Income Taxes - Deferred Tax Ass" sheetId="56" state="visible" r:id="rId56"/>
    <sheet xmlns:r="http://schemas.openxmlformats.org/officeDocument/2006/relationships" name="Income Taxes - Additional Infor"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Loan Payable (Details)" sheetId="60" state="visible" r:id="rId60"/>
    <sheet xmlns:r="http://schemas.openxmlformats.org/officeDocument/2006/relationships" name="Agreements - Gilead (Details)" sheetId="61" state="visible" r:id="rId61"/>
    <sheet xmlns:r="http://schemas.openxmlformats.org/officeDocument/2006/relationships" name="Agreements - Gilead obligation " sheetId="62" state="visible" r:id="rId62"/>
    <sheet xmlns:r="http://schemas.openxmlformats.org/officeDocument/2006/relationships" name="Net Loss per Share - Basic and " sheetId="63" state="visible" r:id="rId63"/>
    <sheet xmlns:r="http://schemas.openxmlformats.org/officeDocument/2006/relationships" name="Net Loss per Share - Anti-dilut" sheetId="64" state="visible" r:id="rId64"/>
    <sheet xmlns:r="http://schemas.openxmlformats.org/officeDocument/2006/relationships" name="Retirement Plan (Details)" sheetId="65" state="visible" r:id="rId65"/>
  </sheets>
  <definedNames/>
  <calcPr calcId="124519" fullCalcOnLoad="1"/>
</workbook>
</file>

<file path=xl/sharedStrings.xml><?xml version="1.0" encoding="utf-8"?>
<sst xmlns="http://schemas.openxmlformats.org/spreadsheetml/2006/main" uniqueCount="551">
  <si>
    <t>Document and Entity Information - USD ($) $ in Millions</t>
  </si>
  <si>
    <t>12 Months Ended</t>
  </si>
  <si>
    <t>Dec. 31, 2019</t>
  </si>
  <si>
    <t>Mar. 01, 2020</t>
  </si>
  <si>
    <t>Jun. 28, 2019</t>
  </si>
  <si>
    <t>Document and Entity Information</t>
  </si>
  <si>
    <t>Document Type</t>
  </si>
  <si>
    <t>10-K</t>
  </si>
  <si>
    <t>Document Period End Date</t>
  </si>
  <si>
    <t>Dec. 31,
		2019</t>
  </si>
  <si>
    <t>Entity Registrant Name</t>
  </si>
  <si>
    <t>Scholar Rock Holding Corp</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Public Float</t>
  </si>
  <si>
    <t>Entity Common Stock, Shares Outstanding</t>
  </si>
  <si>
    <t>Entity Central Index Key</t>
  </si>
  <si>
    <t>0001727196</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Marketable securities</t>
  </si>
  <si>
    <t>Accounts receivable</t>
  </si>
  <si>
    <t>Prepaid expenses and other current assets</t>
  </si>
  <si>
    <t>Total current assets</t>
  </si>
  <si>
    <t>Property and equipment, net</t>
  </si>
  <si>
    <t>Operating lease right-of-use asset</t>
  </si>
  <si>
    <t>Restricted cash</t>
  </si>
  <si>
    <t>Other long-term assets</t>
  </si>
  <si>
    <t>Total assets</t>
  </si>
  <si>
    <t>Current liabilities:</t>
  </si>
  <si>
    <t>Accounts payable</t>
  </si>
  <si>
    <t>Accrued expenses</t>
  </si>
  <si>
    <t>Deferred rent</t>
  </si>
  <si>
    <t>Operating lease liability</t>
  </si>
  <si>
    <t>Loan payable</t>
  </si>
  <si>
    <t>Deferred revenue</t>
  </si>
  <si>
    <t>Other current liabilities</t>
  </si>
  <si>
    <t>Total current liabilities</t>
  </si>
  <si>
    <t>Long-term portion of deferred rent</t>
  </si>
  <si>
    <t>Long-term portion of operating lease liability</t>
  </si>
  <si>
    <t>Other long-term liabilities</t>
  </si>
  <si>
    <t>Long-term portion of deferred revenue</t>
  </si>
  <si>
    <t>Total liabilities</t>
  </si>
  <si>
    <t>Commitments and contingencies (Note 12)</t>
  </si>
  <si>
    <t xml:space="preserve"> </t>
  </si>
  <si>
    <t>Stockholders' equity:</t>
  </si>
  <si>
    <t>Preferred stock, $0.001 par value; 10,000,000 shares authorized at December 31, 2019 and December 31, 2018; no shares issued and outstanding at December 31, 2019 and December 31, 2018</t>
  </si>
  <si>
    <t>Common stock, $0.001 par value; 150,000,000 shares authorized and 29,792,922 shares issued and outstanding as of December 31, 2019; 150,000,000 shares authorized and 26,217,701 shares issued and outstanding as of December 31, 2018</t>
  </si>
  <si>
    <t>Additional paid-in capital</t>
  </si>
  <si>
    <t>Accumulated other comprehensive income (loss)</t>
  </si>
  <si>
    <t>Accumulated deficit</t>
  </si>
  <si>
    <t>Total stockholders' equity</t>
  </si>
  <si>
    <t>Total liabilities and stockholders' equity</t>
  </si>
  <si>
    <t>CONSOLIDATED BALANCE SHEETS (Parenthetical) - $ / shares</t>
  </si>
  <si>
    <t>CONSOLIDATED 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CONSOLIDATED STATEMENT OF COMPREHENSIVE LOSS</t>
  </si>
  <si>
    <t>Revenue</t>
  </si>
  <si>
    <t>Operating expenses:</t>
  </si>
  <si>
    <t>Research and development</t>
  </si>
  <si>
    <t>General and administrative</t>
  </si>
  <si>
    <t>Total operating expenses</t>
  </si>
  <si>
    <t>Loss from operations</t>
  </si>
  <si>
    <t>Other income (expense), net</t>
  </si>
  <si>
    <t>Net loss</t>
  </si>
  <si>
    <t>Net loss per share, basic and diluted (in dollars per share)</t>
  </si>
  <si>
    <t>Weighted average common shares outstanding, basic and diluted (in shares)</t>
  </si>
  <si>
    <t>Comprehensive loss:</t>
  </si>
  <si>
    <t>Other comprehensive income (loss):</t>
  </si>
  <si>
    <t>Unrealized gain (loss) on marketable securities</t>
  </si>
  <si>
    <t>Total other comprehensive income (loss)</t>
  </si>
  <si>
    <t>Comprehensive loss</t>
  </si>
  <si>
    <t>CONSOLIDATED STATEMENTS OF CONVERTIBLE PREFERRED STOCK AND STOCKHOLDERS' EQUITY (DEFICIT) - USD ($) $ in Thousands</t>
  </si>
  <si>
    <t>Common Stock</t>
  </si>
  <si>
    <t>Additional Paid-in Capital</t>
  </si>
  <si>
    <t>Accumulated Other Comprehensive Income (Loss)</t>
  </si>
  <si>
    <t>Accumulated Deficit</t>
  </si>
  <si>
    <t>Total</t>
  </si>
  <si>
    <t>Balance at beginning at Dec. 31, 2017</t>
  </si>
  <si>
    <t>Balance at beginning (in shares) at Dec. 31, 2017</t>
  </si>
  <si>
    <t>Increase (decrease) in Stockholders' Equity</t>
  </si>
  <si>
    <t>Reclassification of warrant to stockholders' equity</t>
  </si>
  <si>
    <t>Conversion of convertible preferred stock into common stock</t>
  </si>
  <si>
    <t>Conversion of convertible preferred stock into common stock (in shares)</t>
  </si>
  <si>
    <t>Sale of common shares sold in IPO, net of offering costs</t>
  </si>
  <si>
    <t>Sale of common shares sold in IPO, net of offering costs (in shares)</t>
  </si>
  <si>
    <t>Sale of common shares, net of issuance costs</t>
  </si>
  <si>
    <t>Sale of common shares (in shares)</t>
  </si>
  <si>
    <t>Restricted shares forfeited during the period (in shares)</t>
  </si>
  <si>
    <t>Exercise of stock options</t>
  </si>
  <si>
    <t>Exercise of stock options (in shares)</t>
  </si>
  <si>
    <t>Equity-based compensation expense</t>
  </si>
  <si>
    <t>Cumulative effective adjustment for ASU 2018-07</t>
  </si>
  <si>
    <t>Net Loss</t>
  </si>
  <si>
    <t>Balance at end at Dec. 31, 2018</t>
  </si>
  <si>
    <t>Balance at end (in shares) at Dec. 31, 2018</t>
  </si>
  <si>
    <t>Balance at end at Dec. 31, 2019</t>
  </si>
  <si>
    <t>Balance at end (in shares) at Dec. 31, 2019</t>
  </si>
  <si>
    <t>CONSOLIDATED STATEMENTS OF CONVERTIBLE PREFERRED STOCK AND STOCKHOLDERS' EQUITY (DEFICIT) - Temporary Equity - 12 months ended Dec. 31, 2018 - USD ($) $ in Thousands</t>
  </si>
  <si>
    <t>Convertible preferred stock</t>
  </si>
  <si>
    <t>Balance, beginning at Dec. 31, 2017</t>
  </si>
  <si>
    <t>Balance, beginning (in shares) at Dec. 31, 2017</t>
  </si>
  <si>
    <t>Convertible preferred equity</t>
  </si>
  <si>
    <t>Balance, end at Dec. 31, 2018</t>
  </si>
  <si>
    <t>Balance, end (in shares) at Dec. 31, 2018</t>
  </si>
  <si>
    <t>CONSOLIDATED STATEMENTS OF CASH FLOWS - USD ($) $ in Thousands</t>
  </si>
  <si>
    <t>Cash flows from operating activities:</t>
  </si>
  <si>
    <t>Adjustments to reconcile net loss to net cash used in operating activities:</t>
  </si>
  <si>
    <t>Depreciation and amortization</t>
  </si>
  <si>
    <t>Gain or loss on sale of property and equipment</t>
  </si>
  <si>
    <t>Equity-based compensation</t>
  </si>
  <si>
    <t>Amortization/accretion of investment securities</t>
  </si>
  <si>
    <t>Non-cash operating lease expense</t>
  </si>
  <si>
    <t>Deferred payroll tax credit</t>
  </si>
  <si>
    <t>Change in operating assets and liabilities:</t>
  </si>
  <si>
    <t>Other assets</t>
  </si>
  <si>
    <t>Operating lease liabilities</t>
  </si>
  <si>
    <t>Other liabilities</t>
  </si>
  <si>
    <t>Net cash (used in) provided by operating activities</t>
  </si>
  <si>
    <t>Cash flows from investing activities:</t>
  </si>
  <si>
    <t>Purchase of property and equipment</t>
  </si>
  <si>
    <t>Purchase of marketable securities</t>
  </si>
  <si>
    <t>Proceeds from sale of property and equipment</t>
  </si>
  <si>
    <t>Sales and maturities of marketable securities</t>
  </si>
  <si>
    <t>Net cash used in investing activities</t>
  </si>
  <si>
    <t>Cash flows from financing activities:</t>
  </si>
  <si>
    <t>Principal payments on loan payable</t>
  </si>
  <si>
    <t>Proceeds from sale of common stock, net of issuance costs</t>
  </si>
  <si>
    <t>Proceeds from stock option exercises</t>
  </si>
  <si>
    <t>Other</t>
  </si>
  <si>
    <t>Net cash provided by financing activities</t>
  </si>
  <si>
    <t>Net (decrease) increase in cash and cash equivalents and restricted cash</t>
  </si>
  <si>
    <t>Cash and cash equivalents and restricted cash, beginning of period</t>
  </si>
  <si>
    <t>Cash and cash equivalents and restricted cash, end of period</t>
  </si>
  <si>
    <t>Supplemental disclosure of non-cash items:</t>
  </si>
  <si>
    <t>Property and equipment purchases in accounts payable and accrued expenses</t>
  </si>
  <si>
    <t>Operating lease right-of-use asset obtained in exchange for operating lease obligation</t>
  </si>
  <si>
    <t>Nature of the Business and Basis of Presentation</t>
  </si>
  <si>
    <t>1. Nature of the Business and Basis of Presentation
Organization
Scholar Rock Holding Corporation (the “Company”) is a biopharmaceutical company focused on the discovery and development of innovative medicines for the treatment of serious diseases in which signaling by protein growth factors plays a fundamental role. The Company’s novel understanding of the molecular mechanisms of growth factor activation enabled the development of a proprietary platform for the discovery and development of monoclonal antibodies that locally and selectively target these signaling proteins at the cellular level. The Company’s first product candidate, SRK-015, is a highly selective fully human, monoclonal antibody, with a unique mechanism of action that results in inhibition of the activation of the growth factor, myostatin, in skeletal muscle. SRK-015 is being developed as a potential first muscle-directed therapy for the treatment of spinal muscular atrophy (“SMA”). SRK-015 is being evaluated in the Company’s TOPAZ Phase 2 proof-of-concept trial for the treatment of patients with Type 2 and Type 3 SMA. The Company’s second product candidate, SRK-181, is being developed for the treatment of cancers that are resistant to checkpoint inhibitor (“CPI”) therapies, such as anti-PD-1 or anti-PD-L1 (collectively called anti-PD-(L)1) antibody therapies. SRK-181 is a potent and highly selective inhibitor of the activation of latent transforming growth factor beta-1 (“TGFβ1”). In the first quarter of 2020, the Company initiated a Phase 1 proof-of-concept clinical trial of SRK-181 in patients with locally advanced or metastatic solid tumors that exhibit primary resistance to anti-PD-(L)1 antibodies. Additionally, the Company continues to create a pipeline of novel product candidates with the potential to transform the lives of patients suffering from a wide range of serious diseases, including neuromuscular disorders, cancer, fibrosis and anemia. The Company was originally formed in May 2012. Its principal offices are in Cambridge, Massachusetts.
Since its inception, the Company’s operations have focused on research and development of monoclonal antibodies that selectively inhibit activation of growth factors for therapeutic effect, as well as establishing the Company’s intellectual property portfolio and performing research and development activities. The Company has primarily financed its operations through various equity financings, including the initial public offering of its common stock (the “IPO”) in May 2018 and a secondary offering in June 2019 (Note 9), as well as research and development collaboration agreements.
Revenue generation activities have been limited to two collaborations, both containing research services and the issuance of a license. The first agreement, executed in 2013, was with Janssen Biotech, Inc. (“Janssen”), a subsidiary of Johnson &amp; Johnson. The second agreement (the “Gilead Collaboration Agreement”), executed in December 2018, was with Gilead Sciences, Inc. (“Gilead”). The Company began recognizing revenue on the Gilead Collaboration Agreement in 2019. No revenues have been recorded from the sale of any commercial product.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anticipates that it will continue to incur significant operating losses for the next several years as it continues to develop its product candidates. The Company believes that its existing cash and cash equivalents, and marketable securities at December 31, 2019 will be sufficient to allow the Company to fund its current operations through at least a period of one year after the date the financial statements are issued.
Basis of Presentation
The consolidated financial statements include the accounts of Scholar Rock Holding Corporation and its wholly owned subsidiaries. All intercompany balances have been eliminated in consolidation.
These consolidated financial statements have been prepared in conformity with accounting principles generally accepted in the U.S. (“GAAP”). Any reference in these notes to applicable guidance is meant to refer to the authoritative GAAP as found in the Accounting Standards Codification (“ASC”) and Accounting Standards Update (“ASU”) of the Financial Accounting Standards Board (“FASB”).</t>
  </si>
  <si>
    <t>Summary of Significant Accounting Policies</t>
  </si>
  <si>
    <t>2. Summary of Significant Accounting Policies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research and development, accrued expenses, the valuation of equity-based compensation, including common stock, restricted common stock and stock options, and income taxes. Actual results could differ from those estimates.
Prior to the IPO, the Company utilized significant estimates and assumptions in determining the fair value of its equity-based compensation, including common stock, restricted common stock and stock options. The Company utilized various valuation methodologies in accordance with the framework of the 2013 American Institute of Certified Public Accountants Technical Practice Aid, Valuation of Privately-Held Company Equity Securities Issued as Compensation, to estimate the fair value of its equity awards. Each valuation methodology included estimates and assumptions that required the Company’s judgment. These estimates and assumptions included a number of objective and subjective factors, including external market conditions, guideline public company information, the prices at which the Company sold convertible preferred units and convertible preferred stock, the superior rights and preferences of securities senior to the Company’s common units and common stock at the time and the likelihood of achieving a liquidity event such as an initial public offering or sale. Significant changes to the assumptions used in the valuations could have resulted in different fair values of common stock, restricted common stock and stock options at each valuation date, as applicable.
Concentration of Credit Risk and Off-Balance Sheet Risk
The Company has no off-balance sheet risk, such as foreign exchange contracts, option contracts or other foreign-hedging arrangements. The Company follows an investment policy approved by the Board of Directors. Its primary objectives are the preservation of capital and maintenance of liquidity. The Company invests only in fixed income instruments denominated and payable in U.S. dollars including obligations of the U.S. government and its agencies and money market funds registered according to SEC Rule 2a‑7 of the Investment Company Act of 1940. All securities must have a readily ascertainable market value , must be readily marketable and be U.S. dollar denominated.
Cash and Cash Equivalents and Restricted Cash
The Company considers highly liquid investments with a maturity of three months or less when purchased to be cash equivalents. Cash equivalents are stated at cost, which approximates market value. At December 31, 2019 and 2018, cash equivalents include money market funds that invest primarily in U.S. government-backed securities and treasuries.
Restricted cash consists of letters of credit in the amount of $2.5 million related to its leased facilities. The following table reconciles cash and cash equivalents and restricted cash per the balance sheet to the statement of cash flows:
As of December 31,
2019
2018
Cash and cash equivalents
$
36,308
$
115,069
Restricted cash
2,498
205
$
38,806
$
115,274
Property and Equipmen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 Property and equipment are depreciated as follows:
Estimated Useful Life
(in Years)
Laboratory equipment
3 – 5
Computer equipment &amp; software
3
Furniture &amp; fixtures
5
Machinery &amp; equipment
3 – 5
Leasehold improvements
Shorter of the useful life or remaining lease term
Impairment of Long-Lived Assets
Long-lived assets consist of property and equipmen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or 2018.
Leases
Effective January 1, 2019, the Company adopted ASC Topic 842, Leases (“ASC 842”), using the modified retrospective approach and utilizing the effective date as its date of initial application, for which prior periods are presented in accordance with the previous guidance in ASC Topic 840, Leases. The Company elected the package of practical expedients permitted under the transition guidance.
At the inception of an arrangement, the Company determines whether the arrangement is or contains a lease based on the unique facts and circumstances present. Leases with a term greater than one year are recognized on the balance sheet as right-of-use assets, lease liabilities and, if applicable, long-term lease liabiliti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For operating leases, lease expense relating to fixed payments is recognized on a straight-line basis over the term and lease expense relating to variable payments is expensed as incurred.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S.
Revenue Recognition
The Company accounts for revenue using the provisions of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first evaluates license and/or collaboration arrangements to determine whether the arrangement (or part of the arrangement) represents a collaborative arrangement pursuant to ASC Topic 808, Collaborative Arrangements, based on the risks and rewards and activities of the parties pursuant to the contractual arrangement. The Company accounts for collaborative arrangements (or elements within the contract that are deemed part of a collaborative arrangement) , which represent a collaborative relationship and not a customer relationship, outside of the scope of ASC 606. The Company’s existing collaborations represent revenue arrangements.
For the arrangements or arrangement components that are subject to revenue accounting guidanc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s, the Company evaluates whether changes in the key assumptions used to determine its estimated stand-alone selling prices will have a significant effect on the allocation of arrangement consideration between performance obligations.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Estimating costs for research and development programs is subjective as the Company estimates the costs anticipated to successfully complete the research performance obligations. As the research is novel, efforts to be successful may be significantly different than the estimated costs at the beginning of the contract.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The estimated remaining costs is highly subjective, as the research is novel, therefore efforts to be successful may be significantly different than the estimated costs made at the balance sheet date.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customers based on billing schedules established in each contract.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Amounts recognized as revenue, but not yet received or invoiced are generally recognized as contract assets.
Exclusive Licenses – If the license granted in the arrangement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rrangement.
Research and Development Services –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Exclusive Licenses above. Reimbursements from the partner that are the result of a collaborative relationship with the partner, instead of a customer relationship, such as co-development activities, are generally recorded as a reduction to research and development expense.
Customer Options – The Company’s arrangements may provide a collaborator with the right to certain optional purchases, such as the right to license a target either at the inception of the arrangement or within a pre-defined option period. Under these agreements, fees may be due to the Company (i) at the inception of the arrangement as an upfront fee or payment or (ii) upon the exercise of an option to acquire a license.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14, Agreements.
Research and Development Expenses and Accrual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overhead expenses including facilities expenses, materials and supplies, amounts paid to consultants and outside service providers, and depreciation of equipment. Upfront license payments related to acquired technologies which have not yet reached technological feasibility and have no alternative future use are also included in research and development expense.
The Company has entered into various research and development service arrangements under which vendors perform various services. The Company records accrued expenses for estimated costs incurred under the arrangements. When evaluating the adequacy of the accrued expenses, the Company analyzed the progress of the studies, trials or other services performed, including invoices received and contracted costs. Significant judgments and estimates are made in determining the accrued expense balances at the end of each reporting period.
Equity-Based Compensation
The Company accounts for equity awards, including common stock, restricted common stock, common stock options, granted to employees as equity award compensation in accordance with ASC Topic 718, Compensation — Stock Compensation ("ASC 718"). ASC 718 requires all stock-based payments to employees, which includes grants of employee equity awards, to be recognized as expense in the statements of operations based on their grant date fair values.
Prior to becoming a public company, the Company estimated the fair value of common stock using an appropriate valuation methodology, based on the guideline public company (“GPC”) method or the precedent transaction method which "backsolves" to a preferred price. The use of these valuation approaches requires management to make assumptions with respect to the expected volatility of its common stock, time until a liquidity event and risk-free interest rates. The fair value of each restricted common stock award is based on the fair value of the Company’s common stock less any purchase price, if applicable. The fair value of each stock option award is estimated using the Black-Scholes option-pricing model, which uses as inputs the fair value of the Company’s common stock and certain subjective assumptions, including the expected stock price volatility, the expected term of the award, the risk-free rate, and expected dividends. Expected volatility is calculated based on reported volatility data for a representative group of publicly traded companies for which historical information was available. The historical volatility is generally calculated based on a period of time commensurate with the expected term assumptions.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and the plain nature of its stock-based awards. The expected dividend yield is assumed to be zero as the Company has never paid dividends and has no current plans to pay any dividends on common stock.
Compensation expense related to equity awards to employees that are subject to graded vesting is recognized on a straight-line basis, based on the grant date fair value, over the requisite service period of the award, which is generally the vesting term. For awards subject to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dopted ASU No. 2018-07, Compensation—Stock Compensation (Topic 718): Improvements to Nonemployee Share-Based Payment Accounting (“ASU 2018-07”) in the fourth quarter of 2018. The standard expands the scope of ASC 718 to include all share-based payment arrangements related to the acquisition of goods and services from both non-employees and employees. Prior to the adoption of ASU 2018-07, for equity awards granted to non-employees, the Company accounted for the related equity award compensation in accordance with the provisions of ASC 718 and ASC Topic 505, Equity, and recognized equity award compensation expense over the related service period of the non-employee award. Equity awards issued to non-employees were recorded at their fair values, using the then-current fair value of the common stock and updated assumption inputs in the Black-Scholes option-pricing model, as applicable, and were periodically revalued as the equity instruments vested. After the adoption of ASU 2018-07, equity-classified share-based payment awards issued to non-employees are measured at grant date fair value similarly to those of employees and are no longer revalued as the equity instruments vest. The new standard allows entities to use the expected term to measure non-employee options or elect to use the contractual term as the expected term, on an award-by-award basis.
The Company classifies equity-based compensation expense in its consolidated statements of operations in the same manner in which the award recipient’s salary and related costs are classified or in which the award recipient’s service payments are classified.
The Company accounts for forfeitures when they occur.
Convertible Preferred Stock
The Company records all convertible preferred shares at their respective fair values on the dates of issuance less issuance costs. The Company classifies its convertible preferred shares outside of stockholders’ equity when the redemption of such shares is outside the Company’s control. The Company does not adjust the carrying values of the c</t>
  </si>
  <si>
    <t>Fair Value of Financial Assets and Liabilities</t>
  </si>
  <si>
    <t>3. Fair Value of Financial Assets and Liabilities
The following tables summarize the assets and liabilities measured at fair value on a recurring basis at December 31, 2019 and 2018 (in thousands):
Fair Value Measurements at December 31, 2019
Total
Level 1
Level 2
Level 3
Assets:
Money market funds, included in cash and cash equivalents
$
34,896
$
34,896
$
—
$
—
Marketable securities:
U.S. Treasury obligations
121,140
121,140
—
—
Total assets
$
156,036
$
156,036
$
—
$
—
Fair Value Measurements at December 31, 2018
Total
Level 1
Level 2
Level 3
Assets:
Money market funds, included in cash and cash equivalents
$
114,593
$
114,593
$
—
$
—
Marketable securities:
U.S. Treasury obligations
60,576
60,576
—
—
Total assets
$
175,169
$
175,169
$
—
$
—
Cash and cash equivalents and marketable securities include investments in money market funds and U.S. government securities that are valued using quoted market prices. Accordingly, money market funds and government funds are categorized as Level 1 as of December 31, 2019 and 2018. There were no transfers of assets between fair value measurement levels during the years ended December 31, 2019 and 2018.
The carrying amounts reflected in the balance sheets for accounts receivable, prepaid expenses and other current assets, accounts payable, and accrued expenses approximate their fair values at December 31, 2019 and 2018, due to their short-term nature.
Upon the completion of the IPO, the Company’s outstanding warrant to purchase preferred stock converted into a warrant to purchase common stock and the Company reclassified the fair value of the warrant to additional paid-in capital. As of December 31, 2019, the warrant is currently exercisable for 7,614 shares of the Company’s common stock at an exercise price of $3.94 per share.</t>
  </si>
  <si>
    <t>Marketable Securities</t>
  </si>
  <si>
    <t>4. Marketable Securities
The following table summarizes the Company’s investments as of December 31, 2019 (in thousands):
Gross
Amortized
Unrealized
Estimated
Cost
Gains
Losses
Fair Value
Marketable securities available-for-sale:
U.S. Treasury obligations
$
121,103
$
39
$
(2)
$
121,140
Total available-for-sale securities
$
121,103
$
39
$
(2)
$
121,140
The following table summarizes the Company’s investments as of December 31, 2018 (in thousands):
Gross
Amortized
Unrealized
Estimated
Cost
Gains
Losses
Fair Value
Marketable securities available-for-sale:
U.S. Treasury obligations
$
60,584
$
—
$
(8)
$
60,576
Total available-for-sale securities
$
60,584
$
—
$
(8)
$
60,576
The aggregate fair value of marketable securities with unrealized losses was $19.6 million and $60.6 million at December 31, 2019 and 2018, respectively. At December 31, 2019 and 2018, 3 investments and 16 investments, respectively, were in an unrealized loss position. All such investments have been in an unrealized loss position for less than a year and these losses are considered temporary. The Company has the ability and intent to hold these investments until a recovery of their amortized cost, which may be until maturity.</t>
  </si>
  <si>
    <t>Property and Equipment, Net</t>
  </si>
  <si>
    <t xml:space="preserve">5. Property and Equipment, Net
At December 31, 2019 and 2018, property and equipment consists of the following (in thousands):
December 31,
December 31,
2019
2018
Laboratory equipment
$
5,432
$
3,585
Leasehold improvements
1,580
1,578
Computer equipment &amp; software
423
—
Furniture &amp; fixtures
219
219
Machinery &amp; equipment
75
75
Construction in progress
—
89
7,729
5,546
Less: Accumulated depreciation and amortization
(3,558)
(2,356)
$
4,171
$
3,190
Depreciation and amortization expense was $1.3 million and $0.8 million for the years ended December 31, 2019 and 2018, respectively. </t>
  </si>
  <si>
    <t>Accrued Expenses</t>
  </si>
  <si>
    <t>6. Accrued Expenses
At December 31, 2019 and 2018, accrued expenses consist of the following (in thousands):
As of
December 31,
December 31,
2019
2018
Accrued external research and development expense
$
4,088
$
3,284
Accrued payroll and related expenses
4,380
2,826
Accrued professional and consulting expense
929
890
Accrued other
213
157
$
9,610
$
7,157</t>
  </si>
  <si>
    <t>Convertible Preferred Stock</t>
  </si>
  <si>
    <t>Convertible Preferred Stock.</t>
  </si>
  <si>
    <t>7 . Convertible Preferred Stock
The Series A‑1, A‑2, A‑3, A‑4, B, and C Convertible Preferred Stock are collectively referred to as Convertible Preferred Stock. In conjunction with the IPO, all Convertible Preferred Stock was converted to common stock.</t>
  </si>
  <si>
    <t>Preferred Stock</t>
  </si>
  <si>
    <t>Common Stock and Preferred Stock</t>
  </si>
  <si>
    <t>8. Preferred Stock
The Board of Directors or any authorized committee thereof is expressly authorized, to the fullest extent permitted by law, to provide by resolution or resolutions for, out of the unissued shares of Preferred Stock, the issuance of the shares of Preferred Stock in one or more series of such stock, and by filing a certificate of designations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In connection with the consummation of the IPO, on May 29, 2018 the Company filed an amended and restated certificate of incorporation which authorized for issuance 10,000,000 shares of Preferred Stock, par value $0.001. As of December 31, 2019, no shares of the Preferred Stock were issued or outstanding.</t>
  </si>
  <si>
    <t>Common Stock.</t>
  </si>
  <si>
    <t>9. Common Stock
In June and July 2019, the Company sold 3,450,000 shares of its common stock, including the exercise of the overallotment option, through an underwritten public offering at a price of $15.00 per share. The offering was made pursuant to the Company’s effective shelf registration statement on Form S ‑ 3. The Company received aggregate net proceeds, after underwriting discounts and commissions and other offering expenses, of approximately $48.3 million.
During the second quarter of 2018, the Company completed its IPO, in which the Company sold 6,164,000 shares of common stock, including all additional shares available to cover overallotments, at a price of $14.00 per share. The Company received aggregate net proceeds of approximately $77.8 million, after deducting underwriting discounts and commissions and other offering expenses payable by the Company. Upon the closing of the IPO, all outstanding shares of convertible preferred stock converted into 15,109,950 shares of common stock and the Company’s outstanding warrant to purchase preferred stock converted into a warrant to purchase 7,614 shares of common stock.
In connection with the consummation of the IPO, on May 29, 2018 the Company filed an amended and restated certificate of incorporation, which increased the number of shares of common stock authorized for issuance thereunder by 90,000,000 shares to 150,000,000 shares.
The voting, dividend and liquidation rights of the holders of common stock are subject to and qualified by the rights, powers and preferences of the holders of Preferred Stock. The common stock has the following characteristics:
Voting
The holders of shares of common stock are entitled to one vote for each share of common stock held at any meeting of stockholders and at the time of any written action in lieu of a meeting.
Dividends
The holders of shares of common stock are entitled to receive dividends, if and when declared by the Company’s Board of Directors. No dividends have been declared or paid by the company to the holders of common stock since the issuance of the common stock.
Liquidation
The holders of common stock are entitled to share ratably in the Company’s net assets available for distribution to its stockholders in the event of any voluntary or involuntary liquidation, dissolution or winding up of the Company or upon the occurrence of a deemed liquidation event.
Shares Reserved For Future Issuance
As of December 31, 2019, the Company had reserved common shares as follows:
As of
December 31,
2019
Common shares reserved for exercise of a warrant
7,614
Common shares reserved for future issuance under the 2018 ESPP
497,920
Common shares reserved for exercise of outstanding stock options under the 2017 and 2018 Plans
2,401,382
Common shares reserved for future issuance under the 2018 Plan
2,684,464
5,591,380</t>
  </si>
  <si>
    <t>Equity-Based Compensation</t>
  </si>
  <si>
    <t>10. Equity-Based Compensation
Equity Plans
As of December 31, 2019, the Company has three active equity plans, the 2018 Stock Option and Incentive Plan (the “2018 Plan”), the 2017 Stock Option and Incentive Plan (the “2017 Plan”), and the 2018 Employee Stock Purchase Plan (the “2018 ESPP”).
2018 Stock Option and Incentive Plan
The 2018 Plan was adopted by the Company’s Board of Directors on May 2, 2018, and approved by the Company’s stockholders on May 11, 2018. The 2018 Plan has replaced the 2017 Plan as no additional awards will be granted under that plan following the consummation of the IPO. The Company initially reserved 3,139,274 shares of common stock for the issuance of awards under the 2018 Plan (the “Initial Limit”), which included 352,204 unused shares reserved for issuance under the 2017 Plan that became available under the 2018 Plan upon the completion of the IPO.
The 2018 Plan provides for the grant of equity-based incentive awards, including incentive stock options, non‑qualified stock options, restricted stock awards, unrestricted stock awards and restricted stock units t o the Company’s officers, employees, directors and other key persons (including consultants). Stock options granted under the 2018 Plan to employees generally vest over four years. The shares of common stock underlying any awards that are forfeited, cancelled, repurchased or are otherwise terminated by the Company under the 2018 Plan will be added back to the shares of common stock available for issuance under the 2018 Plan.
The 2018 Plan provides that the number of shares reserved and available for issuance under the plan will automatically increase each January 1, beginning on January 1, 2019, by 4% of the outstanding number of shares of common stock on the immediately preceding December 31 or such lesser number of shares as determined by the Board of Directors or compensation committee (the “Annual Increase”). These limits are subject to adjustment in the event of a stock split, stock dividend or other change in the Company’s capitalization.
2017 Stock Option and Incentive Plan
The 2017 Plan provides for the grant of incentive stock options, non‑qualified stock options, restricted stock awards, unrestricted stock awards and restricted stock units. Stock options granted under the 2017 Plan to employees generally vest over four years. The number of shares initially reserved for issuance under the 2017 Plan was 3,455,330 shares of common stock. The shares of common stock underlying any awards that are forfeited, cancelled, repurchased or are otherwise terminated by the Company under the 2017 Plan will be added back to the shares of common stock available for issuance under the 2018 Plan.
2018 Employee Stock Purchase Plan
On May 2, 2018, the Board of Directors adopted the 2018 ESPP, and it was approved by the stockholders on May 11, 2018. The 2018 ESPP initially reserved and authorized the issuance of 235,743 shares of common stock to participating employees. The ESPP provides that the number of shares reserved and available for issuance will automatically increase each January 1, beginning on January 1, 2019, by the lesser of (i) 353,614 shares of common stock, (ii) 1% of the outstanding number of shares of the Company’s common stock on the immediately preceding December 31 or (iii) such lesser number of shares as determined by the 2018 ESPP administrator. The number of shares reserved under the 2018 ESPP is subject to adjustment in the event of a stock split, stock dividend or other change in the Company’s capitalization. As of December 31, 2019, no shares have been issued under the 2018 ESPP.
Total Equity‑Based Compensation Expense
The Company recorded equity‑based compensation expense related to all equity‑based awards for employees and non‑employees, which was allocated as follows in the consolidated statements of operations and comprehensive loss (in thousands):
Year Ended
December 31,
2019
2018
Research and development expense
$
2,425
$
1,661
General and administrative expense
5,547
3,550
$
7,972
$
5,211
Equity-based compensation during the year ended December 31, 2019 includes $0.6 million and $0.1 million related to the acceleration and modification, respectively, of certain equity awards. Equity-based compensation during the year ended December 31, 2018 includes $1.2 million related to the modification of certain other equity awards.
Restricted Stock
The following table summarizes restricted common stock activity as of December 31, 2019:
Weighted
Average Fair
Value per Share
Number of Shares
at Issuance
Restricted common stock as of December 31, 2018
664,174
$
5.77
Granted
—
$
—
Vested
(357,604)
$
5.77
Forfeited
(4,210)
$
5.77
Restricted common stock as of December 31, 2019
302,360
$
5.77
As of December 31, 2019, the Company had unrecognized equity-based compensation expense of $1.3 million related to restricted stock issued to employees and directors, which is expected to be recognized over a period of 1.2 years.
Stock Options
The following table summarizes the Company’s stock option activity as of December 31, 2019:
Weighted
Weighted
Average
Number of
Average
Remaining
Aggregate
Shares
Exercise Price
Contractual Term
Intrinsic Value
(in years)
(in thousands)
Outstanding as of December 31, 2018
1,627,947
$
10.86
9.26
$
19,831
Granted
1,034,825
$
15.07
Exercised
(129,431)
$
7.06
Cancelled
(131,959)
$
15.46
Outstanding as of December 31, 2019
2,401,382
$
12.63
8.36
$
6,523
Options exercisable as of December 31, 2019
787,537
$
11.17
7.40
$
2,902
Using the Black-Scholes option pricing model, the weighted average fair value of options granted to employees and directors during the year ended December 31, 2019 was $10.53.
The following assumptions were used in determining the fair value of options granted in the year ended December 31, 2019:
Risk-free interest rate
2.31
%
Expected dividend yield
%
Expected term (years to liquidity)
6.20
Expected volatility
79.50
%
As of December 31, 2019, the Company has unrecognized equity-based compensation expense related to its employee stock options of $13.8 million which the Company expects to recognize over the remaining weighted-average vesting period of 2.6 years.</t>
  </si>
  <si>
    <t>Income Taxes</t>
  </si>
  <si>
    <t>11. Income Taxes
The Company has not recorded a current or deferred tax provision for the years ended December 31, 2019 and 2018.
The effective income tax rate differed from the amount computed by applying the federal statutory rate to the Company’s loss before income taxes as follows:
For Year Ended
December 31,
2019
2018
Tax effected at statutory rate
21.0
%
21.0
%
State taxes
7.2
6.6
Stock compensation
(1.7)
(1.7)
Non deductible expenses
(0.4)
(0.1)
Federal research and development credits
7.8
5.9
Change in valuation allowance
(33.9)
(31.7)
—
%
—
%
Deferred tax assets (liabilities) consist of the following at December 31, 2019 and 2018 (in thousands):
As of
December 31,
2019
2018
Deferred tax assets:
Reserve and accruals
$
1,704
$
1,031
Net operating loss carryforwards
26,932
25,380
Deferred rent
—
242
Operating lease liability
1,448
—
Deferred revenue
13,173
3,525
Tax credits
9,569
4,976
Stock based compensation
1,049
314
Total gross deferred tax assets
53,875
35,468
Valuation allowance
(52,260)
(34,970)
Total deferred tax assets
1,615
498
Total deferred tax liabilities:
Operating lease right-of-use asset
(1,214)
—
Fixed and intangible assets
(401)
(498)
Total deferred tax liabilities
(1,615)
(498)
Total net deferred tax assets
$
—
$
—
Total Net Deferred Tax Assets
Deferred tax assets are reduced by a valuation allowance if, based on the weight of available positive and negative evidence, it is more likely than not that some portion or all of the deferred tax assets will not be realized. Accordingly, a full valuation allowance has been established against the net deferred tax assets as of December 31, 2019 and 2018. The valuation allowance for deferred tax assets increased by $17.3 million and $19.2 million in 2019 and 2018, respectively. This increase mainly relates to the establishment of a valuation allowance against the Company’s net domestic deferred tax assets in connection with net operating losses generated in each year and the recording of additional net operating losses and credit carryforwards, partially offset by a revaluation of the federal deferred tax assets in 2018 based on the tax law change. As of December 31, 2019, the Company had approximately $98.1 million and $100.1 million of Federal and State operating loss carryforwards respectively, which begin to expire in 2032. The Company also had federal net operating loss carryforwards of $47.6 million that do not expire. These loss carryforwards are available to reduce future taxable income, if any. These loss carryforwards are subject to review and possible adjustment by the appropriate taxing authorities. As of December 31, 2019, the Company also had federal and state credit carryovers of $8.0 million and $2.0 million, respectively. The amount of loss and credit carryforwards that may be utilized in any future period may be limited based upon changes in the ownership of the Company’s ultimate parent. Additionally, the deductibility of federal net operating losses generated after December 31, 2017 is limited to 80% of the Company’s taxable income in any future taxable year.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19 and 2018, the Company has not recorded any amounts for uncertain tax positions. The Company’s policy is to recognize interest and penalties accrued on any uncertain tax positions as a component of income tax expense, if any, in its statements of income.</t>
  </si>
  <si>
    <t>Commitments and Contingencies</t>
  </si>
  <si>
    <t>12. Commitments and Contingencies
Operating Leases
620 Memorial Facility Lease
In March 2015, the Company entered into a 5‑year facility lease for its corporate headquarters (the “lease”) at 620 Memorial Drive in Cambridge, Massachusetts. The lease was amended in February 2018, to add an additional space (the “expansion space”) at the current location and to extend the lease term (the “amended lease”). The amended lease expires in September 2023. Rent for the facility lease, including the expansion space, increases from $1.4 million a year to $1.7 million a year over the term of the lease. Variable lease payments include the Company’s allocated share of costs incurred and expenditures made by the landlord in the operation and management of the building. The Company has the option to extend the term of the amended lease for one additional term of 5 years commencing after the amended lease expires.
Other information related to the Company’s lease is as follows (in thousands, except lease term and discount rate):
For Year Ended
December 31,
2019
Lease Cost:
Operating lease cost
$
1,375
Variable lease cost
674
Total lease cost
$
2,049
For Year Ended
December 31,
2019
Other information:
Operating cash flows used for operating leases
$
1,266
Weighted average remaining lease term
3.75 years
Weighted average incremental borrowing rate
6.47
%
The following is a maturity analysis of the annual undiscounted cash flows reconciled to the carrying value of the operating lease liabilities as of December 31, 2019 (in thousands):
Year Ending December 31,
2020
$
1,446
2021
1,619
2022
1,668
2023
1,279
Total lease payments
6,012
Less imputed interest
(709)
Total operating lease liabilities
$
5,303
The Company recorded approximately $1.4 million and $1.0 million in rent expense for the years ended December 31, 2019 and 2018, respectively.
301 Binney Facility Lease
In November 2019, the Company entered into a facility lease at 301 Binney Street in Cambridge, Massachusetts to be used as its new corporate headquarters. The Company is involved in the construction and design of the space and anticipates that it will incur construction costs, subject to an allowance for tenant improvements of up to $14.1 million. No construction costs have been incurred as of December 31, 2019. The expiration date of the lease is in August 2025 and the Company has the option to extend the term by two years. The base rent is $6.9 million per year, subject to an increase of 3.5%, and the Company is subject to a free-rent period through mid-August 2020. Variable lease payments include the Company’s allocated share of costs incurred and expenditures made by the landlord in the operation and management of the building. In connection with the facility lease, the Company has secured a letter of credit for $2.3 million which renews automatically each year. The lease commencement date, for accounting purposes, was not reached as of December 31, 2019 and therefore the lease is not included in the Company’s operating lease right-of-use asset or operating lease liabilities as of December 31, 2019.
Legal Proceedings
The Company, from time to time, may be party to litigation arising in the ordinary course of its business. The Company was not subject to any material legal proceedings during the years ended December 31, 2019 and 2018.</t>
  </si>
  <si>
    <t>Loan Payable</t>
  </si>
  <si>
    <t>13. Loan Payable
In August 2015, the Company entered into a Loan and Security Agreement with Silicon Valley Bank (“SVB”), which provided the Company an equipment line of credit of up to $2.0 million to finance the purchase of eligible equipment, which the Company borrowed the full $2.0 million against the line of credit. The loan balance at December 31, 2018 was $0.4 million. The Company made the final payments on the loan in June 2019.
For the years ended December 31, 2019 and 2018, the Company recorded total interest expense for this loan of $27,000 and $0.1 million, respectively.</t>
  </si>
  <si>
    <t>Agreements</t>
  </si>
  <si>
    <t xml:space="preserve">14. Agreements
Collaboration with Gilead
Agreement Summary
On December 19, 2018 (the “Effective Date”), the Company entered into a Master Collaboration Agreement (the “Gilead Collaboration Agreement”) with Gilead to discover and develop specific inhibitors of TGFβ activation focused on the treatment of fibrotic diseases. Under the collaboration, Gilead has exclusive options to license worldwide rights to product candidates that emerge from three of the Company’s TGFβ programs (each a “Gilead Program”). Pursuant to the Gilead Collaboration Agreement, the Company is responsible for antibody discovery and preclinical research through product candidate nomination, after which, upon exercising the option for a Gilead Program, Gilead will be responsible for the program’s preclinical and clinical development and commercialization. Such option m ay be exercised by Gilead at any time from the Effective Date through a date that is 90 days following the expiration of the Research Collaboration Term (as defined below) for a given Gilead Program, or until termination of the Gilead Program, whichever is earlier (the “Option Exercise Period”).
The Company received a non-refundable upfront payment of $50 million under the Gilead Collaboration Agreement. If Gilead exercises its option to exclusively license a Gilead Program, the Company may earn a total potential aggregate option exercise fee, development, regulatory and commercial milestone payments with respect to each Gilead Program of $475 million, or a total of $1,425 million across all three Gilead Programs . Additionally, in partial consideration of the rights granted to Gilead pursuant to the License Agreement, Gilead shall pay to the Company certain tiered royalties at a rate ranging from the high single-digits to the low double-digits (depending on the amount of net sales) on each Licensed Product in a given calendar year, on a country-by-country basis. In December 2019, the Company achieved a $25 million preclinical milestone for the successful demonstration of efficacy in preclinical in vivo proof-of-concept studies. None of the payments under the Gilead Collaboration Agreement are refundable.
Simultaneously with the entry into the Gilead Collaboration Agreement, the Company entered into a Share Purchase Agreement with Gilead (the “Gilead Equity Agreement”). Pursuant to the terms of the Gilead Equity Agreement, Gilead purchased 980,392 shares of common stock of the Company (the “Shares”) at a purchase price of $30.60 per share, for an aggregate purchase price of $30 million. The Company did not incur any material costs in connection with the issuance of the Shares.
The Company and Gilead have established a joint steering committee (the “JSC”). The JSC, among other powers and responsibilities, reviews, oversees and has decision-making responsibilities for certain strategic activities performed under the Gilead Programs, including reviewing and amending the research plans, reviewing any development candidate nominations, selecting a development candidate, and overseeing the strategic direction of the Gilead Programs. The Company conducts its activities for each Gilead Program under the Gilead Collaboration Agreement, on a program-by-program basis, during the period beginning on the Effective Date and ending on the earliest to occur of (a) the date that the JSC first approves a selected development candidate for such program, (b) the third anniversary of the Effective Date, or (c) the effective date of termination of the Gilead Collaboration Agreement (the “Research Collaboration Term”). During the Research Collaboration Term, for each Gilead Program, the Company will notify Gilead, through the JSC, of up to two Gilead Program antibodies (in the case that Gilead rejects one, in accordance with the terms of the Gilead Collaboration Agreement) that satisfy the development criteria for such program (the “
The Gilead Collaboration Agreement remains in effect, unless otherwise earlier terminated in accordance with the terms of the Gilead Collaboration Agreement, on a program-by-program basis, until Gilead exercises its option with respect to a given Gilead Program or until expiration of the applicable Option Exercise Period, whichever is earlier (the “Term”). Unless earlier terminated, the Term shall expire in its entirety upon the expiration of the last to expire Option Exercise Period under the Gilead Collaboration Agreement. Gilead may terminate the Gilead Collaboration Agreement in its entirety or on a program-by-program basis in its sole discretion upon prior written notice to the Company pursuant to the terms of the agreement. The Gilead Collaboration Agreement may also be terminated on a program-by-program basis by either party in the event of an uncured material breach of the Gilead Collaboration Agreement by the other party.
Prior to Gilead’s exercise of an option, the Company has the lead responsibility for drug discovery and pre-clinical development of all Gilead Programs through to Development Candidate Nomination. Within a certain period of time after receiving a data package for a Development Candidate Nomination, Gilead may exercise its option to enter into a Form of License Agreement for exclusive rights to develop, manufacture and commercialize the licensed antibodies and licensed products of such Gilead Program.
Accounting Treatment
The Company assessed this arrangement in accordance with ASC 606 and concluded that the contract counterparty, Gilead, is a customer. The Company identified the following material promises under the arrangement: (1) the non-exclusive, royalty-free research and development license; (2) the research and development services for the Gilead Programs; and (3) the options to license each of the three Gilead Programs to develop, manufacture and commercialize licensed candidates and resulting products, which were determined to be material rights for each Gilead Program. The research and development services for each of the three Gilead Programs were determined to not be distinct from the research and development license and have been combined into a single performance obligation for each Gilead Program. Additionally, the option and associated material right for each Gilead Program represent separate performance obligations. The promises under the Gilead Collaboration Agreement relate primarily to the research and development required by the Company for each of the Gilead Programs nominated by Gilead. The Company does not have significant responsibilities subsequent to Gilead’s exercise of each option.
At the commencement of the arrangement, two units of accounting were identified: the issuance of 980,392 of the Company’s common shares and the joint research activities during the three-year research collaboration term. The Company determined the total transaction price to be $80 million, consisting of $17.1 million attributed to the equity sold to Gilead and $62.9 million attributed to the joint research activities. In determining the fair value of the common stock at closing, the Company considered the closing price of the common stock at the time of the transaction and included a lack of marketability discount because the shares were subject to certain restrictions. O f the $30 million equity investment, $12.9 million was determined to be a premium and therefore was included as part of the transaction price to be allocated over the performance obligations. At the commencement of the arrangement, the $25 million milestone for the successful demonstration of efficacy in preclinical in vivo proof-of-concept studies was not included in the transaction price. The Company will reevaluate the transaction price at the end of each reporting period and as uncertain events are resolved or other changes in circumstances occur, and, if necessary, will adjust its estimate of the transaction price. The $62.9 million attributed to the joint research activities was allocated to the performance obligations based on their standalone selling prices (the “SSP”) when the Gilead Collaboration Agreement was executed. The Company made certain estimates when determining the SSP. For the research licenses and related research and development services, the estimated SSP is primarily based on the nature of the services to be performed and estimates of the associated effort and costs of the services. The Company developed the estimated SSP for the material rights based on the intrinsic value of the license upon exercise of the underlying option, industry standards for product development and estimates for the likelihood of option exercise.
The consideration related to the underlying options will not be included in the transaction price until the options are exercised. Additionally, the subsequent potential development, regulatory and commercial milestones are excluded from the transaction price, until after Gilead exercises its respective options.
Revenue associated with the research and development and license performance obligations relating to the Gilead Programs is recognized as revenue as the research and development services are provided using an input method, according to the costs incurred on each Gilead Program and the costs expected to be incurred in the future to satisfy the performance obligation. The transfer of control occurs over time. In management’s judgment, this input method is the best measure of progress towards satisfying the performance obligation. The amounts allocated to the three material rights will be recognized when Gilead exercises each respective option and delivers the underlying license and transfer of know-how, or immediately as each option expires unexercised. The amounts received that have not yet been recognized as revenue are recorded in deferred revenue on the Company’s consolidated balance sheet.
None of the performance obligations have been fully satisfied as of December 31, 2019. A $25 million preclinical milestone was achieved in December 2019 for the successful demonstration of efficacy in preclinical in vivo proof-of-concept studies. As a result, the associated $25 million was included in the consideration transferred and proportionally allocated to the performance obligations, as it was probable that a future material reversal will not occur.
In 2019, the Company recognized $20.5 million in revenue under the Gilead Collaboration Agreement, of which $14.7 million was included in the deferred revenue balance at the beginning of the period. The aggregate amount of the transaction price allocated to the Company’s unsatisfied performance obligations and recorded in deferred revenue at December 31, 2019 is $67.4 million. The Company will recognize the deferred revenue related to the research and development services based on a cost input method, over the remaining research term for each respective Gilead Program, which is a maximum of 2 years as of December 2019; each research term is dependent on the timing of Gilead either exercising its options for the Gilead Programs or terminating further development on the Gilead Programs prior to the expiration date of the research term. </t>
  </si>
  <si>
    <t>Net Loss per Share</t>
  </si>
  <si>
    <t>15. Net Loss per Share
The Company calculates basic net loss per share by dividing net loss by the weighted average number of common shares outstanding, excluding restricted common stock. The Company has generated a net loss in all periods presented, so the basic and diluted net loss per share are the same, as the inclusion of the potentially dilutive securities would be anti-dilutive.
Basic and diluted net loss per share is calculated as follows (in thousands, except share and per share data):
Year Ended
Year Ended
December 31, 2019
December 31, 2018
Net loss
$
(51,000)
$
(49,326)
Weighted average common shares outstanding, basic and diluted
27,537,939
15,655,293
Net loss per share, basic and diluted
$
(1.85)
$
(3.15)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Year Ended December 31,
2019
2018
Restricted common stock
302,360
664,174
Warrant
7,614
7,614
Stock options
2,401,382
1,627,947
2,711,356
2,299,735</t>
  </si>
  <si>
    <t>Retirement Plan</t>
  </si>
  <si>
    <t>16. Retirement Plan
The Company sponsors a 401(K) retirement plan, in which substantially all employees are eligible to participate upon employment. Participants may contribute a percentage of their annual compensation to this plan, subject to statutory limitations. The Company did not provide any contributions to this plan during the years ended December 31, 2019 and 2018.</t>
  </si>
  <si>
    <t>Summary of Significant Accounting Policies (Policies)</t>
  </si>
  <si>
    <t>Use of Estimates</t>
  </si>
  <si>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research and development, accrued expenses, the valuation of equity-based compensation, including common stock, restricted common stock and stock options, and income taxes. Actual results could differ from those estimates.
Prior to the IPO, the Company utilized significant estimates and assumptions in determining the fair value of its equity-based compensation, including common stock, restricted common stock and stock options. The Company utilized various valuation methodologies in accordance with the framework of the 2013 American Institute of Certified Public Accountants Technical Practice Aid, Valuation of Privately-Held Company Equity Securities Issued as Compensation, to estimate the fair value of its equity awards. Each valuation methodology included estimates and assumptions that required the Company’s judgment. These estimates and assumptions included a number of objective and subjective factors, including external market conditions, guideline public company information, the prices at which the Company sold convertible preferred units and convertible preferred stock, the superior rights and preferences of securities senior to the Company’s common units and common stock at the time and the likelihood of achieving a liquidity event such as an initial public offering or sale. Significant changes to the assumptions used in the valuations could have resulted in different fair values of common stock, restricted common stock and stock options at each valuation date, as applicable.</t>
  </si>
  <si>
    <t>Concentration of Credit Risk and Off-Balance Sheet Risk</t>
  </si>
  <si>
    <t>Concentration of Credit Risk and Off-Balance Sheet Risk
The Company has no off-balance sheet risk, such as foreign exchange contracts, option contracts or other foreign-hedging arrangements. The Company follows an investment policy approved by the Board of Directors. Its primary objectives are the preservation of capital and maintenance of liquidity. The Company invests only in fixed income instruments denominated and payable in U.S. dollars including obligations of the U.S. government and its agencies and money market funds registered according to SEC Rule 2a‑7 of the Investment Company Act of 1940. All securities must have a readily ascertainable market value , must be readily marketable and be U.S. dollar denominated.</t>
  </si>
  <si>
    <t>Cash and Cash Equivalents and Restricted Cash</t>
  </si>
  <si>
    <t>Cash and Cash Equivalents and Restricted Cash
The Company considers highly liquid investments with a maturity of three months or less when purchased to be cash equivalents. Cash equivalents are stated at cost, which approximates market value. At December 31, 2019 and 2018, cash equivalents include money market funds that invest primarily in U.S. government-backed securities and treasuries.
Restricted cash consists of letters of credit in the amount of $2.5 million related to its leased facilities. The following table reconciles cash and cash equivalents and restricted cash per the balance sheet to the statement of cash flows:
As of December 31,
2019
2018
Cash and cash equivalents
$
36,308
$
115,069
Restricted cash
2,498
205
$
38,806
$
115,274</t>
  </si>
  <si>
    <t>Property and Equipment</t>
  </si>
  <si>
    <t>Property and Equipmen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 Property and equipment are depreciated as follows:
Estimated Useful Life
(in Years)
Laboratory equipment
3 – 5
Computer equipment &amp; software
3
Furniture &amp; fixtures
5
Machinery &amp; equipment
3 – 5
Leasehold improvements
Shorter of the useful life or remaining lease term</t>
  </si>
  <si>
    <t>Impairment of Long-Lived Assets</t>
  </si>
  <si>
    <t>Impairment of Long-Lived Assets
Long-lived assets consist of property and equipmen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or 2018.</t>
  </si>
  <si>
    <t>Leases</t>
  </si>
  <si>
    <t>Leases
Effective January 1, 2019, the Company adopted ASC Topic 842, Leases (“ASC 842”), using the modified retrospective approach and utilizing the effective date as its date of initial application, for which prior periods are presented in accordance with the previous guidance in ASC Topic 840, Leases. The Company elected the package of practical expedients permitted under the transition guidance.
At the inception of an arrangement, the Company determines whether the arrangement is or contains a lease based on the unique facts and circumstances present. Leases with a term greater than one year are recognized on the balance sheet as right-of-use assets, lease liabilities and, if applicable, long-term lease liabiliti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For operating leases, lease expense relating to fixed payments is recognized on a straight-line basis over the term and lease expense relating to variable payments is expensed as incurred.</t>
  </si>
  <si>
    <t>Fair Value Measurements</t>
  </si>
  <si>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t>
  </si>
  <si>
    <t>Segment Information</t>
  </si>
  <si>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S.</t>
  </si>
  <si>
    <t>Revenue Recognition</t>
  </si>
  <si>
    <t>Revenue Recognition
The Company accounts for revenue using the provisions of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first evaluates license and/or collaboration arrangements to determine whether the arrangement (or part of the arrangement) represents a collaborative arrangement pursuant to ASC Topic 808, Collaborative Arrangements, based on the risks and rewards and activities of the parties pursuant to the contractual arrangement. The Company accounts for collaborative arrangements (or elements within the contract that are deemed part of a collaborative arrangement) , which represent a collaborative relationship and not a customer relationship, outside of the scope of ASC 606. The Company’s existing collaborations represent revenue arrangements.
For the arrangements or arrangement components that are subject to revenue accounting guidanc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s, the Company evaluates whether changes in the key assumptions used to determine its estimated stand-alone selling prices will have a significant effect on the allocation of arrangement consideration between performance obligations.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Estimating costs for research and development programs is subjective as the Company estimates the costs anticipated to successfully complete the research performance obligations. As the research is novel, efforts to be successful may be significantly different than the estimated costs at the beginning of the contract.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The estimated remaining costs is highly subjective, as the research is novel, therefore efforts to be successful may be significantly different than the estimated costs made at the balance sheet date.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customers based on billing schedules established in each contract.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Amounts recognized as revenue, but not yet received or invoiced are generally recognized as contract assets.
Exclusive Licenses – If the license granted in the arrangement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rrangement.
Research and Development Services –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Exclusive Licenses above. Reimbursements from the partner that are the result of a collaborative relationship with the partner, instead of a customer relationship, such as co-development activities, are generally recorded as a reduction to research and development expense.
Customer Options – The Company’s arrangements may provide a collaborator with the right to certain optional purchases, such as the right to license a target either at the inception of the arrangement or within a pre-defined option period. Under these agreements, fees may be due to the Company (i) at the inception of the arrangement as an upfront fee or payment or (ii) upon the exercise of an option to acquire a license.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14, Agreements.</t>
  </si>
  <si>
    <t>Research and Development Expenses and Accruals</t>
  </si>
  <si>
    <t>Research and Development Expenses and Accrual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overhead expenses including facilities expenses, materials and supplies, amounts paid to consultants and outside service providers, and depreciation of equipment. Upfront license payments related to acquired technologies which have not yet reached technological feasibility and have no alternative future use are also included in research and development expense.
The Company has entered into various research and development service arrangements under which vendors perform various services. The Company records accrued expenses for estimated costs incurred under the arrangements. When evaluating the adequacy of the accrued expenses, the Company analyzed the progress of the studies, trials or other services performed, including invoices received and contracted costs. Significant judgments and estimates are made in determining the accrued expense balances at the end of each reporting period.</t>
  </si>
  <si>
    <t>Equity-Based Compensation
The Company accounts for equity awards, including common stock, restricted common stock, common stock options, granted to employees as equity award compensation in accordance with ASC Topic 718, Compensation — Stock Compensation ("ASC 718"). ASC 718 requires all stock-based payments to employees, which includes grants of employee equity awards, to be recognized as expense in the statements of operations based on their grant date fair values.
Prior to becoming a public company, the Company estimated the fair value of common stock using an appropriate valuation methodology, based on the guideline public company (“GPC”) method or the precedent transaction method which "backsolves" to a preferred price. The use of these valuation approaches requires management to make assumptions with respect to the expected volatility of its common stock, time until a liquidity event and risk-free interest rates. The fair value of each restricted common stock award is based on the fair value of the Company’s common stock less any purchase price, if applicable. The fair value of each stock option award is estimated using the Black-Scholes option-pricing model, which uses as inputs the fair value of the Company’s common stock and certain subjective assumptions, including the expected stock price volatility, the expected term of the award, the risk-free rate, and expected dividends. Expected volatility is calculated based on reported volatility data for a representative group of publicly traded companies for which historical information was available. The historical volatility is generally calculated based on a period of time commensurate with the expected term assumptions.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and the plain nature of its stock-based awards. The expected dividend yield is assumed to be zero as the Company has never paid dividends and has no current plans to pay any dividends on common stock.
Compensation expense related to equity awards to employees that are subject to graded vesting is recognized on a straight-line basis, based on the grant date fair value, over the requisite service period of the award, which is generally the vesting term. For awards subject to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dopted ASU No. 2018-07, Compensation—Stock Compensation (Topic 718): Improvements to Nonemployee Share-Based Payment Accounting (“ASU 2018-07”) in the fourth quarter of 2018. The standard expands the scope of ASC 718 to include all share-based payment arrangements related to the acquisition of goods and services from both non-employees and employees. Prior to the adoption of ASU 2018-07, for equity awards granted to non-employees, the Company accounted for the related equity award compensation in accordance with the provisions of ASC 718 and ASC Topic 505, Equity, and recognized equity award compensation expense over the related service period of the non-employee award. Equity awards issued to non-employees were recorded at their fair values, using the then-current fair value of the common stock and updated assumption inputs in the Black-Scholes option-pricing model, as applicable, and were periodically revalued as the equity instruments vested. After the adoption of ASU 2018-07, equity-classified share-based payment awards issued to non-employees are measured at grant date fair value similarly to those of employees and are no longer revalued as the equity instruments vest. The new standard allows entities to use the expected term to measure non-employee options or elect to use the contractual term as the expected term, on an award-by-award basis.
The Company classifies equity-based compensation expense in its consolidated statements of operations in the same manner in which the award recipient’s salary and related costs are classified or in which the award recipient’s service payments are classified.
The Company accounts for forfeitures when they occur.</t>
  </si>
  <si>
    <t>Convertible Preferred Stock
The Company records all convertible preferred shares at their respective fair values on the dates of issuance less issuance costs. The Company classifies its convertible preferred shares outside of stockholders’ equity when the redemption of such shares is outside the Company’s control. The Company does not adjust the carrying values of the convertible preferred stock to the liquidation preferences of such units or shares until such time as a deemed liquidation event is probable of occurring.</t>
  </si>
  <si>
    <t>Comprehensive Loss</t>
  </si>
  <si>
    <t>Comprehensive Loss
Comprehensive loss is the change in equity of a business enterprise during a period from transactions and other events and circumstances from non-owner sources. Comprehensive loss includes net loss and the change in accumulated other comprehensive income (loss) for the period. Accumulated other comprehensive loss consisted entirely of unrealized gains and losses on available-for-sale marketable securities during the period ending December 31, 2019 and 2018.</t>
  </si>
  <si>
    <t>Net Loss per Share
The Company applies the two-class method to compute basic and diluted net loss per share because it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es) available to common stockholders for the period to be allocated between common and participating securities based upon their respective rights to share in the earnings as if all income (losses) for the period had been distributed. During periods of loss, there is no allocation required under the two-class method since the participating securities do not have a contractual obligation to fund the losses of the Company.
The Company calculates basic net loss per share by dividing net loss by the weighted average number of common shares outstanding, excluding restricted common stock. The Company calculates diluted net loss per share by dividing net loss by the weighted average number of common shares outstanding, as applicable, after giving consideration to the dilutive effect of convertible preferred stock, restricted common stock, warrants and stock options that are outstanding during the period.</t>
  </si>
  <si>
    <t>Income Taxes
Income taxes for Scholar Rock Holding Corporation and Scholar Rock, Inc. are recorded in accordance with ASC Topic 740, Income Taxes ("ASC 740"), which provides for deferred taxes using an asset and liability approach. Under this method, deferred income tax assets and liabilities are recognized based on future income tax consequences attributable to differences between the financial statement carrying amount of existing assets and liabilities, and their respective income tax basis. Deferred income tax assets and liabilities are measured using enacted income tax rates expected to apply to taxable income in the years in which those temporary differences are expected to be recovered or settled. The effect of changes in income tax rates on deferred income tax assets and liabilities is recognized as income or expense in the period that a valuation allowance for any income tax benefits of which future realization is not more likely than not.
The Company provides reserves for potential payments of tax to various tax authorities related to uncertain tax positions, as necessary.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The Company is open to examination by the Internal Revenue Service for the tax years ended December 31, 2013 to December 31, 2019. Since the Company is in a U.S. loss carryforward position, carryforward tax attributes generated in prior years may still be adjusted upon future examination if they have or will be used in a future period. The Company is currently not under examination by the Internal Revenue Service or any other jurisdictions for any tax years. The Company has not recorded any interest or penalties on any unrecognized tax benefits since its inception.</t>
  </si>
  <si>
    <t>Marketable Securities
The Company classifies its marketable securities as available-for-sale. Marketable securities with a remaining maturity date greater than one year are classified as non-current. Marketable securities are maintained by an investment manager and consist of U.S. treasury securities. Marketable securities are carried at fair value with the unrealized gains and losses included in accumulated other comprehensive loss as a component of stockholders’ equity until realized. Any premium or discount arising at purchase is amortized and/or accreted to interest income and/or expense over the life of the underlying marketable security.
Although available to be sold to meet operating needs or otherwise, securities are generally held through maturity. The cost of securities sold is determined on a specific identification basis, and realized gains and losses are included in other income (expense) within the statement of operations and comprehensive loss. During the years ended December 31, 2019 and 2018, there was an immaterial amount of realized gains on sales of marketable securities and no marketable securities were adjusted for other than temporary declines in fair value.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would reduce the investment to fair value through a charge to the statement of operations and comprehensive loss. No such adjustments were necessary during the periods presented.</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generated as a result of the offering. Should the planned equity financing be abandoned, the deferred offering costs will be expensed immediately as a charge to operating expenses in the consolidated statement of operations and comprehensive loss.</t>
  </si>
  <si>
    <t>Recently Adopted and Issued Accounting Pronouncements</t>
  </si>
  <si>
    <t>Recently Adopted Accounting Pronouncements
In February 2016, the FASB issued ASU 2016-02, Leases, (“ASU 2016-02”), which superseded the lease accounting requirements in ASC 840, Leases and created a new Topic 842, Leases.
In adopting the new standard, the Company elected to utilize the available package of practical expedients permitted under the transition guidance within the new standard, which removed the requirement to reassess previous accounting conclusions around whether arrangements are or contain leases, the classification of leases, and the treatment of initial direct costs. The adoption of this standard resulted in the recognition of operating lease liabilities and right-of-use assets of $6.2 million and $5.4 million, respectively, as of January 1, 2019. There was no cumulative transition adjustment to retained earnings upon adoption of the standard and there was no material effect on the Company’s statements of operations or statement of cash flows as the difference relates to previously recorded deferred rent which was eliminated upon adoption of this standard.
Recently Issued Accounting Pronouncements
In August 2018, the FASB issued ASU 2018-15, Customer’s Accounting for Implementation Costs Incurred in a Cloud Computing Arrangement That Is a Service Contract . The new standard will align the requirements for capitalizing implementation costs for hosting arrangements (services) with costs for internal-use software (assets). As a result, certain implementation costs incurred in hosting arrangements will be deferred and amortized. The new standard will be effective for the Company on January 1, 2020. The Company does not anticipate a material impact to its net financial position or disclosures as a result of the adoption of ASU 2018-15.
In June 2016, the FASB issued ASU 2016-13, Financial Instruments—Credit Losses (Topic 326): Measurement of Credit Losses on Financial Instruments . The standard requires that a financial asset or a group of financial assets measured at amortized cost basis to be presented at the net amount expected to be collected. Under current GAAP, a company only considered past events and current conditions in measuring an incurred loss. Under ASU 2016-13, the information that a company must consider is broadened in developing an expected credit loss estimate for assets measured either collectively or individually. The use of forecasted information incorporates more timely information in the estimate of expected credit loss. The guidance is applied using a modified retrospective, or prospective approach, depending on a specific amendment. In November 2019, the FASB deferred the effective date for smaller reporting companies to fiscal years beginning after December 15, 2022. The Company does not anticipate a material impact to its net financial position or disclosures as a result of the adoption of ASU 2016-13.</t>
  </si>
  <si>
    <t>Summary of Significant Accounting Policies (Tables)</t>
  </si>
  <si>
    <t>Schedule of reconciles of cash and cash equivalents and restricted cash</t>
  </si>
  <si>
    <t>As of December 31,
2019
2018
Cash and cash equivalents
$
36,308
$
115,069
Restricted cash
2,498
205
$
38,806
$
115,274</t>
  </si>
  <si>
    <t>Schedule of useful life of property, plant and equipment</t>
  </si>
  <si>
    <t>Estimated Useful Life
(in Years)
Laboratory equipment
3 – 5
Computer equipment &amp; software
3
Furniture &amp; fixtures
5
Machinery &amp; equipment
3 – 5
Leasehold improvements
Shorter of the useful life or remaining lease term</t>
  </si>
  <si>
    <t>Fair Value of Financial Assets and Liabilities (Tables)</t>
  </si>
  <si>
    <t>Schedule of summary of the assets and liabilities measured at fair value on a recurring basis</t>
  </si>
  <si>
    <t>The following tables summarize the assets and liabilities measured at fair value on a recurring basis at December 31, 2019 and 2018 (in thousands):
Fair Value Measurements at December 31, 2019
Total
Level 1
Level 2
Level 3
Assets:
Money market funds, included in cash and cash equivalents
$
34,896
$
34,896
$
—
$
—
Marketable securities:
U.S. Treasury obligations
121,140
121,140
—
—
Total assets
$
156,036
$
156,036
$
—
$
—
Fair Value Measurements at December 31, 2018
Total
Level 1
Level 2
Level 3
Assets:
Money market funds, included in cash and cash equivalents
$
114,593
$
114,593
$
—
$
—
Marketable securities:
U.S. Treasury obligations
60,576
60,576
—
—
Total assets
$
175,169
$
175,169
$
—
$
—</t>
  </si>
  <si>
    <t>Marketable Securities (Tables)</t>
  </si>
  <si>
    <t>Summary of investments</t>
  </si>
  <si>
    <t>The following table summarizes the Company’s investments as of December 31, 2019 (in thousands):
Gross
Amortized
Unrealized
Estimated
Cost
Gains
Losses
Fair Value
Marketable securities available-for-sale:
U.S. Treasury obligations
$
121,103
$
39
$
(2)
$
121,140
Total available-for-sale securities
$
121,103
$
39
$
(2)
$
121,140
The following table summarizes the Company’s investments as of December 31, 2018 (in thousands):
Gross
Amortized
Unrealized
Estimated
Cost
Gains
Losses
Fair Value
Marketable securities available-for-sale:
U.S. Treasury obligations
$
60,584
$
—
$
(8)
$
60,576
Total available-for-sale securities
$
60,584
$
—
$
(8)
$
60,576</t>
  </si>
  <si>
    <t>Property and Equipment, Net (Tables)</t>
  </si>
  <si>
    <t>Summary of property and equipment</t>
  </si>
  <si>
    <t>At December 31, 2019 and 2018, property and equipment consists of the following (in thousands):
December 31,
December 31,
2019
2018
Laboratory equipment
$
5,432
$
3,585
Leasehold improvements
1,580
1,578
Computer equipment &amp; software
423
—
Furniture &amp; fixtures
219
219
Machinery &amp; equipment
75
75
Construction in progress
—
89
7,729
5,546
Less: Accumulated depreciation and amortization
(3,558)
(2,356)
$
4,171
$
3,190</t>
  </si>
  <si>
    <t>Accrued Expenses (Tables)</t>
  </si>
  <si>
    <t>Summary of accrued expenses</t>
  </si>
  <si>
    <t>At December 31, 2019 and 2018, accrued expenses consist of the following (in thousands):
As of
December 31,
December 31,
2019
2018
Accrued external research and development expense
$
4,088
$
3,284
Accrued payroll and related expenses
4,380
2,826
Accrued professional and consulting expense
929
890
Accrued other
213
157
$
9,610
$
7,157</t>
  </si>
  <si>
    <t>Common Stock (Tables)</t>
  </si>
  <si>
    <t>Schedule of reserved common stock</t>
  </si>
  <si>
    <t>As of
December 31,
2019
Common shares reserved for exercise of a warrant
7,614
Common shares reserved for future issuance under the 2018 ESPP
497,920
Common shares reserved for exercise of outstanding stock options under the 2017 and 2018 Plans
2,401,382
Common shares reserved for future issuance under the 2018 Plan
2,684,464
5,591,380</t>
  </si>
  <si>
    <t>Equity-Based Compensation (Tables)</t>
  </si>
  <si>
    <t>Summary of allocation of equity-based compensation</t>
  </si>
  <si>
    <t>The Company recorded equity‑based compensation expense related to all equity‑based awards for employees and non‑employees, which was allocated as follows in the consolidated statements of operations and comprehensive loss (in thousands):
Year Ended
December 31,
2019
2018
Research and development expense
$
2,425
$
1,661
General and administrative expense
5,547
3,550
$
7,972
$
5,211</t>
  </si>
  <si>
    <t>Summary of restricted common stock activity</t>
  </si>
  <si>
    <t>Weighted
Average Fair
Value per Share
Number of Shares
at Issuance
Restricted common stock as of December 31, 2018
664,174
$
5.77
Granted
—
$
—
Vested
(357,604)
$
5.77
Forfeited
(4,210)
$
5.77
Restricted common stock as of December 31, 2019
302,360
$
5.77</t>
  </si>
  <si>
    <t>Summary of stock option activity</t>
  </si>
  <si>
    <t>Weighted
Weighted
Average
Number of
Average
Remaining
Aggregate
Shares
Exercise Price
Contractual Term
Intrinsic Value
(in years)
(in thousands)
Outstanding as of December 31, 2018
1,627,947
$
10.86
9.26
$
19,831
Granted
1,034,825
$
15.07
Exercised
(129,431)
$
7.06
Cancelled
(131,959)
$
15.46
Outstanding as of December 31, 2019
2,401,382
$
12.63
8.36
$
6,523
Options exercisable as of December 31, 2019
787,537
$
11.17
7.40
$
2,902</t>
  </si>
  <si>
    <t>Schedule of fair value assumptions</t>
  </si>
  <si>
    <t>Risk-free interest rate
2.31
%
Expected dividend yield
%
Expected term (years to liquidity)
6.20
Expected volatility
79.50
%</t>
  </si>
  <si>
    <t>Income Taxes (Tables)</t>
  </si>
  <si>
    <t>Schedule of reconciliation of effective income tax rate differed from the amount computed by applying the federal statutory rate</t>
  </si>
  <si>
    <t>For Year Ended
December 31,
2019
2018
Tax effected at statutory rate
21.0
%
21.0
%
State taxes
7.2
6.6
Stock compensation
(1.7)
(1.7)
Non deductible expenses
(0.4)
(0.1)
Federal research and development credits
7.8
5.9
Change in valuation allowance
(33.9)
(31.7)
—
%
—
%</t>
  </si>
  <si>
    <t>Summary of deferred tax assets (liabilities)</t>
  </si>
  <si>
    <t>Deferred tax assets (liabilities) consist of the following at December 31, 2019 and 2018 (in thousands):
As of
December 31,
2019
2018
Deferred tax assets:
Reserve and accruals
$
1,704
$
1,031
Net operating loss carryforwards
26,932
25,380
Deferred rent
—
242
Operating lease liability
1,448
—
Deferred revenue
13,173
3,525
Tax credits
9,569
4,976
Stock based compensation
1,049
314
Total gross deferred tax assets
53,875
35,468
Valuation allowance
(52,260)
(34,970)
Total deferred tax assets
1,615
498
Total deferred tax liabilities:
Operating lease right-of-use asset
(1,214)
—
Fixed and intangible assets
(401)
(498)
Total deferred tax liabilities
(1,615)
(498)
Total net deferred tax assets
$
—
$
—</t>
  </si>
  <si>
    <t>Commitments and Contingencies (Tables)</t>
  </si>
  <si>
    <t>Summary of lease costs</t>
  </si>
  <si>
    <t>Other information related to the Company’s lease is as follows (in thousands, except lease term and discount rate):
For Year Ended
December 31,
2019
Lease Cost:
Operating lease cost
$
1,375
Variable lease cost
674
Total lease cost
$
2,049
For Year Ended
December 31,
2019
Other information:
Operating cash flows used for operating leases
$
1,266
Weighted average remaining lease term
3.75 years
Weighted average incremental borrowing rate
6.47
%</t>
  </si>
  <si>
    <t>Summary of minimum lease payments</t>
  </si>
  <si>
    <t>The following is a maturity analysis of the annual undiscounted cash flows reconciled to the carrying value of the operating lease liabilities as of December 31, 2019 (in thousands):
Year Ending December 31,
2020
$
1,446
2021
1,619
2022
1,668
2023
1,279
Total lease payments
6,012
Less imputed interest
(709)
Total operating lease liabilities
$
5,303</t>
  </si>
  <si>
    <t>Net Loss per Share (Tables)</t>
  </si>
  <si>
    <t>Schedule of basic and diluted net loss per share</t>
  </si>
  <si>
    <t>Basic and diluted net loss per share is calculated as follows (in thousands, except share and per share data):
Year Ended
Year Ended
December 31, 2019
December 31, 2018
Net loss
$
(51,000)
$
(49,326)
Weighted average common shares outstanding, basic and diluted
27,537,939
15,655,293
Net loss per share, basic and diluted
$
(1.85)
$
(3.15)</t>
  </si>
  <si>
    <t>Summary of anti-dilutive securities</t>
  </si>
  <si>
    <t>Year Ended December 31,
2019
2018
Restricted common stock
302,360
664,174
Warrant
7,614
7,614
Stock options
2,401,382
1,627,947
2,711,356
2,299,735</t>
  </si>
  <si>
    <t>Nature of the Business and Basis of Presentation (Details)</t>
  </si>
  <si>
    <t>Dec. 31, 2019item</t>
  </si>
  <si>
    <t>Number of collaborations</t>
  </si>
  <si>
    <t>Summary of Significant Accounting Policies - Concentration of Credit Risk and Off-Balance Sheet Risk (Details) $ in Billions</t>
  </si>
  <si>
    <t>Dec. 31, 2019USD ($)</t>
  </si>
  <si>
    <t>Off-balance sheet risk</t>
  </si>
  <si>
    <t>Summary of Significant Accounting Policies - Cash and Cash Equivalents and Restricted Cash (Details) - USD ($) $ in Thousands</t>
  </si>
  <si>
    <t>Dec. 31, 2017</t>
  </si>
  <si>
    <t>Cash and cash equivalents and restricted cash</t>
  </si>
  <si>
    <t>Letter of credit</t>
  </si>
  <si>
    <t>Summary of Significant Accounting Policies - Property and Equipment (Details)</t>
  </si>
  <si>
    <t>Lease, Practical Expedients, Package [true false]</t>
  </si>
  <si>
    <t>Laboratory equipment | Minimum</t>
  </si>
  <si>
    <t>Estimated Useful Life</t>
  </si>
  <si>
    <t>3 years</t>
  </si>
  <si>
    <t>Laboratory equipment | Maximum</t>
  </si>
  <si>
    <t>5 years</t>
  </si>
  <si>
    <t>Computer equipment &amp; software</t>
  </si>
  <si>
    <t>Furniture &amp; fixtures</t>
  </si>
  <si>
    <t>Machinery &amp; equipment | Minimum</t>
  </si>
  <si>
    <t>Machinery &amp; equipment | Maximum</t>
  </si>
  <si>
    <t>Summary of Significant Accounting Policies - Misc (Details)</t>
  </si>
  <si>
    <t>Dec. 31, 2019USD ($)segment</t>
  </si>
  <si>
    <t>Dec. 31, 2018USD ($)</t>
  </si>
  <si>
    <t>Number of operating segments | segment</t>
  </si>
  <si>
    <t>Adjustment for other than temporary decline in fair value | $</t>
  </si>
  <si>
    <t>Stock options</t>
  </si>
  <si>
    <t>Expected dividend yield</t>
  </si>
  <si>
    <t>0.00%</t>
  </si>
  <si>
    <t>Summary of Significant Accounting Policies - Recently Issued Accounting Pronouncements (Details) - USD ($) $ in Thousands</t>
  </si>
  <si>
    <t>Jan. 01, 2019</t>
  </si>
  <si>
    <t>Significant accounting policies</t>
  </si>
  <si>
    <t>Right-of-use assets</t>
  </si>
  <si>
    <t>ASU 2016-02 | Restatement</t>
  </si>
  <si>
    <t>Fair Value of Financial Assets and Liabilities - (Details) - USD ($) $ / shares in Units, $ in Thousands</t>
  </si>
  <si>
    <t>Marketable securities:</t>
  </si>
  <si>
    <t>Warrant to purchase preferred stock converted into warrant to purchase common stock</t>
  </si>
  <si>
    <t>Warrant purchase price</t>
  </si>
  <si>
    <t>Recurring</t>
  </si>
  <si>
    <t>Assets:</t>
  </si>
  <si>
    <t>Money market funds, included in cash and cash equivalents</t>
  </si>
  <si>
    <t>U.S. Treasury obligations</t>
  </si>
  <si>
    <t>Recurring | Level 1</t>
  </si>
  <si>
    <t>Marketable Securities - Summary of Investments (Details) $ in Thousands</t>
  </si>
  <si>
    <t>Dec. 31, 2019USD ($)security</t>
  </si>
  <si>
    <t>Dec. 31, 2018USD ($)security</t>
  </si>
  <si>
    <t>Marketable securities available-for-sale</t>
  </si>
  <si>
    <t>Amortization Cost</t>
  </si>
  <si>
    <t>Gross Unrealized Gains</t>
  </si>
  <si>
    <t>Gross Unrealized Losses</t>
  </si>
  <si>
    <t>Estimated Fair Value</t>
  </si>
  <si>
    <t>Aggregate fair value of marketable securities with unrealized losses position for less than a year</t>
  </si>
  <si>
    <t>Number of investments in an unrealized loss position for less than a year | security</t>
  </si>
  <si>
    <t>Property and Equipment, Net (Details) - USD ($) $ in Thousands</t>
  </si>
  <si>
    <t>Property and equipment, gross</t>
  </si>
  <si>
    <t>Less: Accumulated depreciation and amortization</t>
  </si>
  <si>
    <t>Total property and equipment, net</t>
  </si>
  <si>
    <t>Depreciation and amortization expense</t>
  </si>
  <si>
    <t>Laboratory equipment</t>
  </si>
  <si>
    <t>Leasehold improvements</t>
  </si>
  <si>
    <t>Machinery &amp; equipment</t>
  </si>
  <si>
    <t>Construction in progress</t>
  </si>
  <si>
    <t>Accrued Expenses (Details) - USD ($) $ in Thousands</t>
  </si>
  <si>
    <t>Accrued external research and development expense</t>
  </si>
  <si>
    <t>Accrued payroll and related expenses</t>
  </si>
  <si>
    <t>Accrued professional and consulting expense</t>
  </si>
  <si>
    <t>Accrued other</t>
  </si>
  <si>
    <t>Preferred Stock (Details) - $ / shares</t>
  </si>
  <si>
    <t>May 29, 2018</t>
  </si>
  <si>
    <t>Common Stock (Details) - USD ($) $ / shares in Units, $ in Thousands</t>
  </si>
  <si>
    <t>Jul. 31, 2019</t>
  </si>
  <si>
    <t>Jun. 30, 2018</t>
  </si>
  <si>
    <t>Convertible preferred stock converted into shares</t>
  </si>
  <si>
    <t>Increase in common stock authorized (in shares)</t>
  </si>
  <si>
    <t>Purchase price (in dollars per share)</t>
  </si>
  <si>
    <t>Proceeds from sale of common stock</t>
  </si>
  <si>
    <t>Common Stock - Shares Reserved For Future Issuance (Details)</t>
  </si>
  <si>
    <t>Dec. 31, 2019USD ($)Voteshares</t>
  </si>
  <si>
    <t>Class of Stock [Line Items]</t>
  </si>
  <si>
    <t>Number of votes per share | Vote</t>
  </si>
  <si>
    <t>Dividend declared or paid | $</t>
  </si>
  <si>
    <t>Shares reserved for future issuance</t>
  </si>
  <si>
    <t>2018 ESPP</t>
  </si>
  <si>
    <t>2018 Plan</t>
  </si>
  <si>
    <t>Warrant</t>
  </si>
  <si>
    <t>Equity-Based Compensation - 2018 Plan (Details)</t>
  </si>
  <si>
    <t>May 11, 2018shares</t>
  </si>
  <si>
    <t>Dec. 31, 2017shares</t>
  </si>
  <si>
    <t>Share-based Compensation Arrangement by Share-based Payment Award</t>
  </si>
  <si>
    <t>Number of share-based compensation plans | item</t>
  </si>
  <si>
    <t>Additional shares authorized under stock-based plans (in shares)</t>
  </si>
  <si>
    <t>Shares authorized for issuance</t>
  </si>
  <si>
    <t>Increase as percentage of outstanding shares</t>
  </si>
  <si>
    <t>4.00%</t>
  </si>
  <si>
    <t>Vesting period</t>
  </si>
  <si>
    <t>4 years</t>
  </si>
  <si>
    <t>2017 Plan</t>
  </si>
  <si>
    <t>Equity-Based Compensation - 2017 Plan (Details) - 2017 Plan</t>
  </si>
  <si>
    <t>Share-based Compensation Arrangement by Share-based Payment Award [Line Items]</t>
  </si>
  <si>
    <t>Equity-Based Compensation - 2018 ESPP (Details) - 2018 ESPP - shares</t>
  </si>
  <si>
    <t>May 02, 2018</t>
  </si>
  <si>
    <t>May 11, 2018</t>
  </si>
  <si>
    <t>1.00%</t>
  </si>
  <si>
    <t>Shares issued</t>
  </si>
  <si>
    <t>Equity-Based Compensation - Expense (Details) - USD ($) $ in Thousands</t>
  </si>
  <si>
    <t>Equity-based compensation expense related to acceleration of equity awards</t>
  </si>
  <si>
    <t>Equity-based compensation expense related to modifications of equity awards</t>
  </si>
  <si>
    <t>Research and development expense</t>
  </si>
  <si>
    <t>General and administrative expense</t>
  </si>
  <si>
    <t>Equity-Based Compensation - Restricted stock (Details) - Restricted common stock $ / shares in Units, $ in Millions</t>
  </si>
  <si>
    <t>Dec. 31, 2019USD ($)$ / sharesshares</t>
  </si>
  <si>
    <t>Number of unvested awards</t>
  </si>
  <si>
    <t>Outstanding, beginning (in shares) | shares</t>
  </si>
  <si>
    <t>Vested (in shares) | shares</t>
  </si>
  <si>
    <t>Forfeited (in shares) | shares</t>
  </si>
  <si>
    <t>Outstanding, end (in shares) | shares</t>
  </si>
  <si>
    <t>Weighted Average Fair Value</t>
  </si>
  <si>
    <t>Outstanding, beginning (in dollars per share) | $ / shares</t>
  </si>
  <si>
    <t>Vested (in dollars per share) | $ / shares</t>
  </si>
  <si>
    <t>Forfeited (in dollars per share) | $ / shares</t>
  </si>
  <si>
    <t>Outstanding, end (in dollars per share) | $ / shares</t>
  </si>
  <si>
    <t>Unrecognized equity based compensation expense | $</t>
  </si>
  <si>
    <t>Period for recognition</t>
  </si>
  <si>
    <t>1 year 2 months 12 days</t>
  </si>
  <si>
    <t>Equity-Based Compensation - Stock Options (Details) - Stock options - USD ($) $ / shares in Units, $ in Thousands</t>
  </si>
  <si>
    <t>Number of Units</t>
  </si>
  <si>
    <t>Outstanding, beginning (in shares)</t>
  </si>
  <si>
    <t>Granted (in shares)</t>
  </si>
  <si>
    <t>Exercised (in shares)</t>
  </si>
  <si>
    <t>Cancelled (in shares)</t>
  </si>
  <si>
    <t>Outstanding, end (in shares)</t>
  </si>
  <si>
    <t>Options exercisable, end (in shares)</t>
  </si>
  <si>
    <t>Weighted Average Exercise Price</t>
  </si>
  <si>
    <t>Outstanding, beginning (in dollars per share)</t>
  </si>
  <si>
    <t>Granted (in dollars per share)</t>
  </si>
  <si>
    <t>Exercised (in dollars per share)</t>
  </si>
  <si>
    <t>Cancelled (in dollars per share)</t>
  </si>
  <si>
    <t>Outstanding, end (in dollars per share)</t>
  </si>
  <si>
    <t>Options exercisable, end (in dollars per share)</t>
  </si>
  <si>
    <t>Weighted average remaining contractual term</t>
  </si>
  <si>
    <t>8 years 4 months 10 days</t>
  </si>
  <si>
    <t>9 years 3 months 4 days</t>
  </si>
  <si>
    <t>Weighted average remaining contractual term, exercisable</t>
  </si>
  <si>
    <t>7 years 4 months 24 days</t>
  </si>
  <si>
    <t>Aggregate intrinsic value, beginning</t>
  </si>
  <si>
    <t>Aggregate intrinsic value, end</t>
  </si>
  <si>
    <t>Aggregate intrinsic value, exercisable</t>
  </si>
  <si>
    <t>Weighted average grant date fair value (in dollars per share)</t>
  </si>
  <si>
    <t>Equity-Based Compensation - Assumptions (Details) - Stock options $ in Millions</t>
  </si>
  <si>
    <t>Assumptions used in determining the fair value of options</t>
  </si>
  <si>
    <t>Risk-free interest rate</t>
  </si>
  <si>
    <t>2.31%</t>
  </si>
  <si>
    <t>Expected term (years to liquidity)</t>
  </si>
  <si>
    <t>6 years 2 months 12 days</t>
  </si>
  <si>
    <t>Expected volatility</t>
  </si>
  <si>
    <t>79.50%</t>
  </si>
  <si>
    <t>Unrecognized equity-based compensation expense</t>
  </si>
  <si>
    <t>2 years 7 months 6 days</t>
  </si>
  <si>
    <t>Income Taxes - Reconciliation (Details)</t>
  </si>
  <si>
    <t>Effective income tax rate</t>
  </si>
  <si>
    <t>Tax effected at statutory rate</t>
  </si>
  <si>
    <t>21.00%</t>
  </si>
  <si>
    <t>State taxes</t>
  </si>
  <si>
    <t>7.20%</t>
  </si>
  <si>
    <t>6.60%</t>
  </si>
  <si>
    <t>Stock compensation</t>
  </si>
  <si>
    <t>(1.70%)</t>
  </si>
  <si>
    <t>Non deductible expenses</t>
  </si>
  <si>
    <t>(0.40%)</t>
  </si>
  <si>
    <t>(0.10%)</t>
  </si>
  <si>
    <t>Federal research and development credits</t>
  </si>
  <si>
    <t>7.80%</t>
  </si>
  <si>
    <t>5.90%</t>
  </si>
  <si>
    <t>Change in valuation allowance</t>
  </si>
  <si>
    <t>(33.90%)</t>
  </si>
  <si>
    <t>(31.70%)</t>
  </si>
  <si>
    <t>Income Taxes - Deferred Tax Assets (Liabilities) (Details) - USD ($) $ in Thousands</t>
  </si>
  <si>
    <t>Deferred tax assets:</t>
  </si>
  <si>
    <t>Reserve and accruals</t>
  </si>
  <si>
    <t>Net operating loss carryforwards</t>
  </si>
  <si>
    <t>Tax credits</t>
  </si>
  <si>
    <t>Stock based compensation</t>
  </si>
  <si>
    <t>Total gross deferred tax assets</t>
  </si>
  <si>
    <t>Valuation allowance</t>
  </si>
  <si>
    <t>Total deferred tax assets</t>
  </si>
  <si>
    <t>Fixed and intangible assets</t>
  </si>
  <si>
    <t>Total deferred tax liabilities</t>
  </si>
  <si>
    <t>Income Taxes - Additional Information (Details) - USD ($) $ in Millions</t>
  </si>
  <si>
    <t>Income Tax Contingency</t>
  </si>
  <si>
    <t>Increase in valuation allowance for deferred tax assets</t>
  </si>
  <si>
    <t>Federal operating loss carryforwards without expiration date</t>
  </si>
  <si>
    <t>Federal</t>
  </si>
  <si>
    <t>Tax credit carryforward amount</t>
  </si>
  <si>
    <t>State</t>
  </si>
  <si>
    <t>Commitments and Contingencies (Details) $ in Thousands</t>
  </si>
  <si>
    <t>1 Months Ended</t>
  </si>
  <si>
    <t>Feb. 28, 2018USD ($)item</t>
  </si>
  <si>
    <t>Mar. 31, 2015</t>
  </si>
  <si>
    <t>Leased assets</t>
  </si>
  <si>
    <t>Rent for facility lease</t>
  </si>
  <si>
    <t>Lease Cost:</t>
  </si>
  <si>
    <t>Operating lease cost</t>
  </si>
  <si>
    <t>Variable lease cost</t>
  </si>
  <si>
    <t>Total lease cost</t>
  </si>
  <si>
    <t>Operating cash flows used for operating leases</t>
  </si>
  <si>
    <t>Weighted average remaining lease term</t>
  </si>
  <si>
    <t>3 years 9 months</t>
  </si>
  <si>
    <t>Weighted average incremental borrowing rate</t>
  </si>
  <si>
    <t>6.47%</t>
  </si>
  <si>
    <t>Memorial Drive, Cambridge MA</t>
  </si>
  <si>
    <t>Term of lease</t>
  </si>
  <si>
    <t>Option to extend the term</t>
  </si>
  <si>
    <t>Number of renewal options | item</t>
  </si>
  <si>
    <t>Renewal term</t>
  </si>
  <si>
    <t>Memorial Drive, Cambridge MA | Minimum</t>
  </si>
  <si>
    <t>Memorial Drive, Cambridge MA | Maximum</t>
  </si>
  <si>
    <t>Commitments and Contingencies - Maturities (Details) - USD ($) $ in Thousands</t>
  </si>
  <si>
    <t>Nov. 30, 2019</t>
  </si>
  <si>
    <t>Maturity analysis of the annual undiscounted cash flows</t>
  </si>
  <si>
    <t>2020</t>
  </si>
  <si>
    <t>2021</t>
  </si>
  <si>
    <t>2022</t>
  </si>
  <si>
    <t>2023</t>
  </si>
  <si>
    <t>Total lease payments</t>
  </si>
  <si>
    <t>Less imputed interest</t>
  </si>
  <si>
    <t>Total operating lease liabilities</t>
  </si>
  <si>
    <t>Binney St, Cambridge MA</t>
  </si>
  <si>
    <t>Incentive to lease</t>
  </si>
  <si>
    <t>Payments for tenant improvements</t>
  </si>
  <si>
    <t>Lease not yet commenced, option to extend the term</t>
  </si>
  <si>
    <t>Lease not yet commenced, renewal term</t>
  </si>
  <si>
    <t>2 years</t>
  </si>
  <si>
    <t>Base rent</t>
  </si>
  <si>
    <t>Annual upward adjustment (as a percent)</t>
  </si>
  <si>
    <t>3.50%</t>
  </si>
  <si>
    <t>Loan Payable (Details) - SVB - USD ($)</t>
  </si>
  <si>
    <t>Aug. 31, 2015</t>
  </si>
  <si>
    <t>Line of credit maximum</t>
  </si>
  <si>
    <t>Amount borrowed</t>
  </si>
  <si>
    <t>Interest expense</t>
  </si>
  <si>
    <t>Agreements - Gilead (Details) $ / shares in Units, $ in Thousands</t>
  </si>
  <si>
    <t>Dec. 19, 2018USD ($)item$ / sharesshares</t>
  </si>
  <si>
    <t>Jul. 31, 2019$ / sharesshares</t>
  </si>
  <si>
    <t>Jun. 30, 2018$ / sharesshares</t>
  </si>
  <si>
    <t>Sale of common shares (in shares) | shares</t>
  </si>
  <si>
    <t>Purchase price (in dollars per share) | $ / shares</t>
  </si>
  <si>
    <t>Sale of common shares</t>
  </si>
  <si>
    <t>Revenue earned</t>
  </si>
  <si>
    <t>Gilead</t>
  </si>
  <si>
    <t>Number of programs | item</t>
  </si>
  <si>
    <t>Option exercise period</t>
  </si>
  <si>
    <t>90 days</t>
  </si>
  <si>
    <t>Revenue proceeds</t>
  </si>
  <si>
    <t>Potential milestone payments</t>
  </si>
  <si>
    <t>Refundable payments under the agreement</t>
  </si>
  <si>
    <t>Maximum number of program antibodies to be notified which satisfies development criteria | item</t>
  </si>
  <si>
    <t>Transaction price</t>
  </si>
  <si>
    <t>Research collaboration term</t>
  </si>
  <si>
    <t>Equity investment included in transaction price</t>
  </si>
  <si>
    <t>Contract liability</t>
  </si>
  <si>
    <t>Securities premium</t>
  </si>
  <si>
    <t>Deferred revenue recognized</t>
  </si>
  <si>
    <t>Gilead | Maximum</t>
  </si>
  <si>
    <t>Agreements - Gilead obligation period (Details) - Gilead - USD ($) $ in Millions</t>
  </si>
  <si>
    <t>Dec. 19, 2018</t>
  </si>
  <si>
    <t>Revenue, Remaining Performance Obligation, Expected Timing of Satisfaction, Start Date [Axis]: 2020-01-01</t>
  </si>
  <si>
    <t>Expected to recognize remaining deferred revenue</t>
  </si>
  <si>
    <t>Net Loss per Share - Basic and Diluted (Details) - USD ($) $ / shares in Units, $ in Thousands</t>
  </si>
  <si>
    <t>Loss per share</t>
  </si>
  <si>
    <t>Net Loss per Share - Anti-dilutive (Details) - shares</t>
  </si>
  <si>
    <t>Anti-dilutive securities</t>
  </si>
  <si>
    <t>Anti-dilutive securities excluded from the calculation of net loss per share</t>
  </si>
  <si>
    <t>Restricted common stock</t>
  </si>
  <si>
    <t>Retirement Plan (Details) - USD ($) $ in Thousands</t>
  </si>
  <si>
    <t>Company contribut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5" t="n">
        <v>185.1</v>
      </c>
    </row>
    <row r="17" spans="1:4">
      <c r="A17" s="4" t="s">
        <v>27</v>
      </c>
      <c r="C17" s="6" t="n">
        <v>29808174</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2</v>
      </c>
      <c r="B1" s="2" t="s">
        <v>1</v>
      </c>
    </row>
    <row r="2" spans="1:2">
      <c r="B2" s="2" t="s">
        <v>2</v>
      </c>
    </row>
    <row r="3" spans="1:2">
      <c r="A3" s="3" t="s">
        <v>184</v>
      </c>
    </row>
    <row r="4" spans="1:2">
      <c r="A4" s="4" t="s">
        <v>102</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36308</v>
      </c>
      <c r="C3" s="7" t="n">
        <v>115069</v>
      </c>
    </row>
    <row r="4" spans="1:3">
      <c r="A4" s="4" t="s">
        <v>41</v>
      </c>
      <c r="B4" s="6" t="n">
        <v>121140</v>
      </c>
      <c r="C4" s="6" t="n">
        <v>60576</v>
      </c>
    </row>
    <row r="5" spans="1:3">
      <c r="A5" s="4" t="s">
        <v>42</v>
      </c>
      <c r="B5" s="6" t="n">
        <v>25000</v>
      </c>
    </row>
    <row r="6" spans="1:3">
      <c r="A6" s="4" t="s">
        <v>43</v>
      </c>
      <c r="B6" s="6" t="n">
        <v>2719</v>
      </c>
      <c r="C6" s="6" t="n">
        <v>2296</v>
      </c>
    </row>
    <row r="7" spans="1:3">
      <c r="A7" s="4" t="s">
        <v>44</v>
      </c>
      <c r="B7" s="6" t="n">
        <v>185167</v>
      </c>
      <c r="C7" s="6" t="n">
        <v>177941</v>
      </c>
    </row>
    <row r="8" spans="1:3">
      <c r="A8" s="4" t="s">
        <v>45</v>
      </c>
      <c r="B8" s="6" t="n">
        <v>4171</v>
      </c>
      <c r="C8" s="6" t="n">
        <v>3190</v>
      </c>
    </row>
    <row r="9" spans="1:3">
      <c r="A9" s="4" t="s">
        <v>46</v>
      </c>
      <c r="B9" s="6" t="n">
        <v>4447</v>
      </c>
    </row>
    <row r="10" spans="1:3">
      <c r="A10" s="4" t="s">
        <v>47</v>
      </c>
      <c r="B10" s="6" t="n">
        <v>2498</v>
      </c>
      <c r="C10" s="6" t="n">
        <v>205</v>
      </c>
    </row>
    <row r="11" spans="1:3">
      <c r="A11" s="4" t="s">
        <v>48</v>
      </c>
      <c r="B11" s="6" t="n">
        <v>98</v>
      </c>
    </row>
    <row r="12" spans="1:3">
      <c r="A12" s="4" t="s">
        <v>49</v>
      </c>
      <c r="B12" s="6" t="n">
        <v>196381</v>
      </c>
      <c r="C12" s="6" t="n">
        <v>181336</v>
      </c>
    </row>
    <row r="13" spans="1:3">
      <c r="A13" s="3" t="s">
        <v>50</v>
      </c>
    </row>
    <row r="14" spans="1:3">
      <c r="A14" s="4" t="s">
        <v>51</v>
      </c>
      <c r="B14" s="6" t="n">
        <v>1130</v>
      </c>
      <c r="C14" s="6" t="n">
        <v>3303</v>
      </c>
    </row>
    <row r="15" spans="1:3">
      <c r="A15" s="4" t="s">
        <v>52</v>
      </c>
      <c r="B15" s="6" t="n">
        <v>9610</v>
      </c>
      <c r="C15" s="6" t="n">
        <v>7157</v>
      </c>
    </row>
    <row r="16" spans="1:3">
      <c r="A16" s="4" t="s">
        <v>53</v>
      </c>
      <c r="C16" s="6" t="n">
        <v>16</v>
      </c>
    </row>
    <row r="17" spans="1:3">
      <c r="A17" s="4" t="s">
        <v>54</v>
      </c>
      <c r="B17" s="6" t="n">
        <v>1135</v>
      </c>
    </row>
    <row r="18" spans="1:3">
      <c r="A18" s="4" t="s">
        <v>55</v>
      </c>
      <c r="C18" s="6" t="n">
        <v>424</v>
      </c>
    </row>
    <row r="19" spans="1:3">
      <c r="A19" s="4" t="s">
        <v>56</v>
      </c>
      <c r="B19" s="6" t="n">
        <v>20923</v>
      </c>
      <c r="C19" s="6" t="n">
        <v>20209</v>
      </c>
    </row>
    <row r="20" spans="1:3">
      <c r="A20" s="4" t="s">
        <v>57</v>
      </c>
      <c r="B20" s="6" t="n">
        <v>16</v>
      </c>
      <c r="C20" s="6" t="n">
        <v>14</v>
      </c>
    </row>
    <row r="21" spans="1:3">
      <c r="A21" s="4" t="s">
        <v>58</v>
      </c>
      <c r="B21" s="6" t="n">
        <v>32814</v>
      </c>
      <c r="C21" s="6" t="n">
        <v>31123</v>
      </c>
    </row>
    <row r="22" spans="1:3">
      <c r="A22" s="4" t="s">
        <v>59</v>
      </c>
      <c r="C22" s="6" t="n">
        <v>871</v>
      </c>
    </row>
    <row r="23" spans="1:3">
      <c r="A23" s="4" t="s">
        <v>60</v>
      </c>
      <c r="B23" s="6" t="n">
        <v>4168</v>
      </c>
    </row>
    <row r="24" spans="1:3">
      <c r="A24" s="4" t="s">
        <v>61</v>
      </c>
      <c r="B24" s="6" t="n">
        <v>9</v>
      </c>
      <c r="C24" s="6" t="n">
        <v>24</v>
      </c>
    </row>
    <row r="25" spans="1:3">
      <c r="A25" s="4" t="s">
        <v>62</v>
      </c>
      <c r="B25" s="6" t="n">
        <v>46489</v>
      </c>
      <c r="C25" s="6" t="n">
        <v>42695</v>
      </c>
    </row>
    <row r="26" spans="1:3">
      <c r="A26" s="4" t="s">
        <v>63</v>
      </c>
      <c r="B26" s="6" t="n">
        <v>83480</v>
      </c>
      <c r="C26" s="6" t="n">
        <v>74713</v>
      </c>
    </row>
    <row r="27" spans="1:3">
      <c r="A27" s="4" t="s">
        <v>64</v>
      </c>
      <c r="B27" s="4" t="s">
        <v>65</v>
      </c>
      <c r="C27" s="4" t="s">
        <v>65</v>
      </c>
    </row>
    <row r="28" spans="1:3">
      <c r="A28" s="3" t="s">
        <v>66</v>
      </c>
    </row>
    <row r="29" spans="1:3">
      <c r="A29" s="4" t="s">
        <v>67</v>
      </c>
      <c r="B29" s="4" t="s">
        <v>65</v>
      </c>
      <c r="C29" s="4" t="s">
        <v>65</v>
      </c>
    </row>
    <row r="30" spans="1:3">
      <c r="A30" s="4" t="s">
        <v>68</v>
      </c>
      <c r="B30" s="6" t="n">
        <v>30</v>
      </c>
      <c r="C30" s="6" t="n">
        <v>26</v>
      </c>
    </row>
    <row r="31" spans="1:3">
      <c r="A31" s="4" t="s">
        <v>69</v>
      </c>
      <c r="B31" s="6" t="n">
        <v>270682</v>
      </c>
      <c r="C31" s="6" t="n">
        <v>213453</v>
      </c>
    </row>
    <row r="32" spans="1:3">
      <c r="A32" s="4" t="s">
        <v>70</v>
      </c>
      <c r="B32" s="6" t="n">
        <v>37</v>
      </c>
      <c r="C32" s="6" t="n">
        <v>-8</v>
      </c>
    </row>
    <row r="33" spans="1:3">
      <c r="A33" s="4" t="s">
        <v>71</v>
      </c>
      <c r="B33" s="6" t="n">
        <v>-157848</v>
      </c>
      <c r="C33" s="6" t="n">
        <v>-106848</v>
      </c>
    </row>
    <row r="34" spans="1:3">
      <c r="A34" s="4" t="s">
        <v>72</v>
      </c>
      <c r="B34" s="6" t="n">
        <v>112901</v>
      </c>
      <c r="C34" s="6" t="n">
        <v>106623</v>
      </c>
    </row>
    <row r="35" spans="1:3">
      <c r="A35" s="4" t="s">
        <v>73</v>
      </c>
      <c r="B35" s="7" t="n">
        <v>196381</v>
      </c>
      <c r="C35" s="7" t="n">
        <v>181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6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186</v>
      </c>
      <c r="B14" s="4" t="s">
        <v>221</v>
      </c>
    </row>
    <row r="15" spans="1:2">
      <c r="A15" s="4" t="s">
        <v>178</v>
      </c>
      <c r="B15" s="4" t="s">
        <v>222</v>
      </c>
    </row>
    <row r="16" spans="1:2">
      <c r="A16" s="4" t="s">
        <v>223</v>
      </c>
      <c r="B16" s="4" t="s">
        <v>224</v>
      </c>
    </row>
    <row r="17" spans="1:2">
      <c r="A17" s="4" t="s">
        <v>196</v>
      </c>
      <c r="B17" s="4" t="s">
        <v>225</v>
      </c>
    </row>
    <row r="18" spans="1:2">
      <c r="A18" s="4" t="s">
        <v>188</v>
      </c>
      <c r="B18" s="4" t="s">
        <v>226</v>
      </c>
    </row>
    <row r="19" spans="1:2">
      <c r="A19" s="4" t="s">
        <v>172</v>
      </c>
      <c r="B19" s="4"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8</v>
      </c>
    </row>
    <row r="2" spans="1:3">
      <c r="A2" s="3" t="s">
        <v>75</v>
      </c>
    </row>
    <row r="3" spans="1:3">
      <c r="A3" s="4" t="s">
        <v>76</v>
      </c>
      <c r="B3" s="8" t="n">
        <v>0.001</v>
      </c>
      <c r="C3" s="8" t="n">
        <v>0.001</v>
      </c>
    </row>
    <row r="4" spans="1:3">
      <c r="A4" s="4" t="s">
        <v>77</v>
      </c>
      <c r="B4" s="6" t="n">
        <v>10000000</v>
      </c>
      <c r="C4" s="6" t="n">
        <v>10000000</v>
      </c>
    </row>
    <row r="5" spans="1:3">
      <c r="A5" s="4" t="s">
        <v>78</v>
      </c>
      <c r="B5" s="6" t="n">
        <v>0</v>
      </c>
      <c r="C5" s="6" t="n">
        <v>0</v>
      </c>
    </row>
    <row r="6" spans="1:3">
      <c r="A6" s="4" t="s">
        <v>79</v>
      </c>
      <c r="B6" s="6" t="n">
        <v>0</v>
      </c>
      <c r="C6" s="6" t="n">
        <v>0</v>
      </c>
    </row>
    <row r="7" spans="1:3">
      <c r="A7" s="4" t="s">
        <v>80</v>
      </c>
      <c r="B7" s="8" t="n">
        <v>0.001</v>
      </c>
      <c r="C7" s="8" t="n">
        <v>0.001</v>
      </c>
    </row>
    <row r="8" spans="1:3">
      <c r="A8" s="4" t="s">
        <v>81</v>
      </c>
      <c r="B8" s="6" t="n">
        <v>150000000</v>
      </c>
      <c r="C8" s="6" t="n">
        <v>150000000</v>
      </c>
    </row>
    <row r="9" spans="1:3">
      <c r="A9" s="4" t="s">
        <v>82</v>
      </c>
      <c r="B9" s="6" t="n">
        <v>29792922</v>
      </c>
      <c r="C9" s="6" t="n">
        <v>26217701</v>
      </c>
    </row>
    <row r="10" spans="1:3">
      <c r="A10" s="4" t="s">
        <v>83</v>
      </c>
      <c r="B10" s="6" t="n">
        <v>29792922</v>
      </c>
      <c r="C10" s="6" t="n">
        <v>26217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9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8"/>
  </cols>
  <sheetData>
    <row r="1" spans="1:2">
      <c r="A1" s="1" t="s">
        <v>276</v>
      </c>
      <c r="B1" s="2" t="s">
        <v>1</v>
      </c>
    </row>
    <row r="2" spans="1:2">
      <c r="B2" s="2" t="s">
        <v>277</v>
      </c>
    </row>
    <row r="3" spans="1:2">
      <c r="A3" s="3" t="s">
        <v>166</v>
      </c>
    </row>
    <row r="4" spans="1:2">
      <c r="A4" s="4" t="s">
        <v>278</v>
      </c>
      <c r="B4" s="6"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168</v>
      </c>
    </row>
    <row r="3" spans="1:2">
      <c r="A3" s="4" t="s">
        <v>281</v>
      </c>
      <c r="B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38</v>
      </c>
      <c r="D1" s="2" t="s">
        <v>283</v>
      </c>
    </row>
    <row r="2" spans="1:4">
      <c r="A2" s="3" t="s">
        <v>284</v>
      </c>
    </row>
    <row r="3" spans="1:4">
      <c r="A3" s="4" t="s">
        <v>285</v>
      </c>
      <c r="B3" s="7" t="n">
        <v>2500</v>
      </c>
    </row>
    <row r="4" spans="1:4">
      <c r="A4" s="4" t="s">
        <v>40</v>
      </c>
      <c r="B4" s="6" t="n">
        <v>36308</v>
      </c>
      <c r="C4" s="7" t="n">
        <v>115069</v>
      </c>
    </row>
    <row r="5" spans="1:4">
      <c r="A5" s="4" t="s">
        <v>47</v>
      </c>
      <c r="B5" s="6" t="n">
        <v>2498</v>
      </c>
      <c r="C5" s="6" t="n">
        <v>205</v>
      </c>
    </row>
    <row r="6" spans="1:4">
      <c r="A6" s="4" t="s">
        <v>106</v>
      </c>
      <c r="B6" s="7" t="n">
        <v>38806</v>
      </c>
      <c r="C6" s="7" t="n">
        <v>115274</v>
      </c>
      <c r="D6" s="7" t="n">
        <v>566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16"/>
  </cols>
  <sheetData>
    <row r="1" spans="1:2">
      <c r="A1" s="1" t="s">
        <v>286</v>
      </c>
      <c r="B1" s="2" t="s">
        <v>1</v>
      </c>
    </row>
    <row r="2" spans="1:2">
      <c r="B2" s="2" t="s">
        <v>2</v>
      </c>
    </row>
    <row r="3" spans="1:2">
      <c r="A3" s="3" t="s">
        <v>174</v>
      </c>
    </row>
    <row r="4" spans="1:2">
      <c r="A4" s="4" t="s">
        <v>287</v>
      </c>
      <c r="B4" s="4" t="s">
        <v>21</v>
      </c>
    </row>
    <row r="5" spans="1:2">
      <c r="A5" s="4" t="s">
        <v>288</v>
      </c>
    </row>
    <row r="6" spans="1:2">
      <c r="A6" s="3" t="s">
        <v>174</v>
      </c>
    </row>
    <row r="7" spans="1:2">
      <c r="A7" s="4" t="s">
        <v>289</v>
      </c>
      <c r="B7" s="4" t="s">
        <v>290</v>
      </c>
    </row>
    <row r="8" spans="1:2">
      <c r="A8" s="4" t="s">
        <v>291</v>
      </c>
    </row>
    <row r="9" spans="1:2">
      <c r="A9" s="3" t="s">
        <v>174</v>
      </c>
    </row>
    <row r="10" spans="1:2">
      <c r="A10" s="4" t="s">
        <v>289</v>
      </c>
      <c r="B10" s="4" t="s">
        <v>292</v>
      </c>
    </row>
    <row r="11" spans="1:2">
      <c r="A11" s="4" t="s">
        <v>293</v>
      </c>
    </row>
    <row r="12" spans="1:2">
      <c r="A12" s="3" t="s">
        <v>174</v>
      </c>
    </row>
    <row r="13" spans="1:2">
      <c r="A13" s="4" t="s">
        <v>289</v>
      </c>
      <c r="B13" s="4" t="s">
        <v>290</v>
      </c>
    </row>
    <row r="14" spans="1:2">
      <c r="A14" s="4" t="s">
        <v>294</v>
      </c>
    </row>
    <row r="15" spans="1:2">
      <c r="A15" s="3" t="s">
        <v>174</v>
      </c>
    </row>
    <row r="16" spans="1:2">
      <c r="A16" s="4" t="s">
        <v>289</v>
      </c>
      <c r="B16" s="4" t="s">
        <v>292</v>
      </c>
    </row>
    <row r="17" spans="1:2">
      <c r="A17" s="4" t="s">
        <v>295</v>
      </c>
    </row>
    <row r="18" spans="1:2">
      <c r="A18" s="3" t="s">
        <v>174</v>
      </c>
    </row>
    <row r="19" spans="1:2">
      <c r="A19" s="4" t="s">
        <v>289</v>
      </c>
      <c r="B19" s="4" t="s">
        <v>290</v>
      </c>
    </row>
    <row r="20" spans="1:2">
      <c r="A20" s="4" t="s">
        <v>296</v>
      </c>
    </row>
    <row r="21" spans="1:2">
      <c r="A21" s="3" t="s">
        <v>174</v>
      </c>
    </row>
    <row r="22" spans="1:2">
      <c r="A22" s="4" t="s">
        <v>289</v>
      </c>
      <c r="B22"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297</v>
      </c>
      <c r="B1" s="2" t="s">
        <v>1</v>
      </c>
    </row>
    <row r="2" spans="1:3">
      <c r="B2" s="2" t="s">
        <v>298</v>
      </c>
      <c r="C2" s="2" t="s">
        <v>299</v>
      </c>
    </row>
    <row r="3" spans="1:3">
      <c r="A3" s="4" t="s">
        <v>300</v>
      </c>
      <c r="B3" s="6" t="n">
        <v>1</v>
      </c>
    </row>
    <row r="4" spans="1:3">
      <c r="A4" s="4" t="s">
        <v>301</v>
      </c>
      <c r="B4" s="7" t="n">
        <v>0</v>
      </c>
      <c r="C4" s="7" t="n">
        <v>0</v>
      </c>
    </row>
    <row r="5" spans="1:3">
      <c r="A5" s="4" t="s">
        <v>302</v>
      </c>
    </row>
    <row r="6" spans="1:3">
      <c r="A6" s="4" t="s">
        <v>303</v>
      </c>
      <c r="B6" s="4" t="s">
        <v>3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8</v>
      </c>
    </row>
    <row r="3" spans="1:3">
      <c r="A3" s="3" t="s">
        <v>85</v>
      </c>
    </row>
    <row r="4" spans="1:3">
      <c r="A4" s="4" t="s">
        <v>86</v>
      </c>
      <c r="B4" s="7" t="n">
        <v>20492</v>
      </c>
    </row>
    <row r="5" spans="1:3">
      <c r="A5" s="3" t="s">
        <v>87</v>
      </c>
    </row>
    <row r="6" spans="1:3">
      <c r="A6" s="4" t="s">
        <v>88</v>
      </c>
      <c r="B6" s="6" t="n">
        <v>54217</v>
      </c>
      <c r="C6" s="7" t="n">
        <v>36310</v>
      </c>
    </row>
    <row r="7" spans="1:3">
      <c r="A7" s="4" t="s">
        <v>89</v>
      </c>
      <c r="B7" s="6" t="n">
        <v>20817</v>
      </c>
      <c r="C7" s="6" t="n">
        <v>14382</v>
      </c>
    </row>
    <row r="8" spans="1:3">
      <c r="A8" s="4" t="s">
        <v>90</v>
      </c>
      <c r="B8" s="6" t="n">
        <v>75034</v>
      </c>
      <c r="C8" s="6" t="n">
        <v>50692</v>
      </c>
    </row>
    <row r="9" spans="1:3">
      <c r="A9" s="4" t="s">
        <v>91</v>
      </c>
      <c r="B9" s="6" t="n">
        <v>-54542</v>
      </c>
      <c r="C9" s="6" t="n">
        <v>-50692</v>
      </c>
    </row>
    <row r="10" spans="1:3">
      <c r="A10" s="4" t="s">
        <v>92</v>
      </c>
      <c r="B10" s="6" t="n">
        <v>3542</v>
      </c>
      <c r="C10" s="6" t="n">
        <v>1366</v>
      </c>
    </row>
    <row r="11" spans="1:3">
      <c r="A11" s="4" t="s">
        <v>93</v>
      </c>
      <c r="B11" s="7" t="n">
        <v>-51000</v>
      </c>
      <c r="C11" s="7" t="n">
        <v>-49326</v>
      </c>
    </row>
    <row r="12" spans="1:3">
      <c r="A12" s="4" t="s">
        <v>94</v>
      </c>
      <c r="B12" s="9" t="n">
        <v>-1.85</v>
      </c>
      <c r="C12" s="9" t="n">
        <v>-3.15</v>
      </c>
    </row>
    <row r="13" spans="1:3">
      <c r="A13" s="4" t="s">
        <v>95</v>
      </c>
      <c r="B13" s="6" t="n">
        <v>27537939</v>
      </c>
      <c r="C13" s="6" t="n">
        <v>15655293</v>
      </c>
    </row>
    <row r="14" spans="1:3">
      <c r="A14" s="3" t="s">
        <v>96</v>
      </c>
    </row>
    <row r="15" spans="1:3">
      <c r="A15" s="4" t="s">
        <v>93</v>
      </c>
      <c r="B15" s="7" t="n">
        <v>-51000</v>
      </c>
      <c r="C15" s="7" t="n">
        <v>-49326</v>
      </c>
    </row>
    <row r="16" spans="1:3">
      <c r="A16" s="3" t="s">
        <v>97</v>
      </c>
    </row>
    <row r="17" spans="1:3">
      <c r="A17" s="4" t="s">
        <v>98</v>
      </c>
      <c r="B17" s="6" t="n">
        <v>45</v>
      </c>
      <c r="C17" s="6" t="n">
        <v>-6</v>
      </c>
    </row>
    <row r="18" spans="1:3">
      <c r="A18" s="4" t="s">
        <v>99</v>
      </c>
      <c r="B18" s="6" t="n">
        <v>45</v>
      </c>
      <c r="C18" s="6" t="n">
        <v>-6</v>
      </c>
    </row>
    <row r="19" spans="1:3">
      <c r="A19" s="4" t="s">
        <v>100</v>
      </c>
      <c r="B19" s="7" t="n">
        <v>-50955</v>
      </c>
      <c r="C19" s="7" t="n">
        <v>-493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06</v>
      </c>
    </row>
    <row r="3" spans="1:3">
      <c r="A3" s="3" t="s">
        <v>307</v>
      </c>
    </row>
    <row r="4" spans="1:3">
      <c r="A4" s="4" t="s">
        <v>287</v>
      </c>
      <c r="B4" s="4" t="s">
        <v>21</v>
      </c>
    </row>
    <row r="5" spans="1:3">
      <c r="A5" s="4" t="s">
        <v>145</v>
      </c>
      <c r="B5" s="7" t="n">
        <v>5303</v>
      </c>
    </row>
    <row r="6" spans="1:3">
      <c r="A6" s="4" t="s">
        <v>308</v>
      </c>
      <c r="B6" s="7" t="n">
        <v>4447</v>
      </c>
    </row>
    <row r="7" spans="1:3">
      <c r="A7" s="4" t="s">
        <v>309</v>
      </c>
    </row>
    <row r="8" spans="1:3">
      <c r="A8" s="3" t="s">
        <v>307</v>
      </c>
    </row>
    <row r="9" spans="1:3">
      <c r="A9" s="4" t="s">
        <v>145</v>
      </c>
      <c r="C9" s="7" t="n">
        <v>6200</v>
      </c>
    </row>
    <row r="10" spans="1:3">
      <c r="A10" s="4" t="s">
        <v>308</v>
      </c>
      <c r="C10" s="7" t="n">
        <v>5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8</v>
      </c>
    </row>
    <row r="2" spans="1:3">
      <c r="A2" s="3" t="s">
        <v>311</v>
      </c>
    </row>
    <row r="3" spans="1:3">
      <c r="A3" s="4" t="s">
        <v>312</v>
      </c>
      <c r="B3" s="6" t="n">
        <v>7614</v>
      </c>
    </row>
    <row r="4" spans="1:3">
      <c r="A4" s="4" t="s">
        <v>313</v>
      </c>
      <c r="B4" s="9" t="n">
        <v>3.94</v>
      </c>
    </row>
    <row r="5" spans="1:3">
      <c r="A5" s="4" t="s">
        <v>314</v>
      </c>
    </row>
    <row r="6" spans="1:3">
      <c r="A6" s="3" t="s">
        <v>315</v>
      </c>
    </row>
    <row r="7" spans="1:3">
      <c r="A7" s="4" t="s">
        <v>316</v>
      </c>
      <c r="B7" s="7" t="n">
        <v>34896</v>
      </c>
      <c r="C7" s="7" t="n">
        <v>114593</v>
      </c>
    </row>
    <row r="8" spans="1:3">
      <c r="A8" s="3" t="s">
        <v>311</v>
      </c>
    </row>
    <row r="9" spans="1:3">
      <c r="A9" s="4" t="s">
        <v>317</v>
      </c>
      <c r="B9" s="6" t="n">
        <v>121140</v>
      </c>
      <c r="C9" s="6" t="n">
        <v>60576</v>
      </c>
    </row>
    <row r="10" spans="1:3">
      <c r="A10" s="4" t="s">
        <v>49</v>
      </c>
      <c r="B10" s="6" t="n">
        <v>156036</v>
      </c>
      <c r="C10" s="6" t="n">
        <v>175169</v>
      </c>
    </row>
    <row r="11" spans="1:3">
      <c r="A11" s="4" t="s">
        <v>318</v>
      </c>
    </row>
    <row r="12" spans="1:3">
      <c r="A12" s="3" t="s">
        <v>315</v>
      </c>
    </row>
    <row r="13" spans="1:3">
      <c r="A13" s="4" t="s">
        <v>316</v>
      </c>
      <c r="B13" s="6" t="n">
        <v>34896</v>
      </c>
      <c r="C13" s="6" t="n">
        <v>114593</v>
      </c>
    </row>
    <row r="14" spans="1:3">
      <c r="A14" s="3" t="s">
        <v>311</v>
      </c>
    </row>
    <row r="15" spans="1:3">
      <c r="A15" s="4" t="s">
        <v>317</v>
      </c>
      <c r="B15" s="6" t="n">
        <v>121140</v>
      </c>
      <c r="C15" s="6" t="n">
        <v>60576</v>
      </c>
    </row>
    <row r="16" spans="1:3">
      <c r="A16" s="4" t="s">
        <v>49</v>
      </c>
      <c r="B16" s="7" t="n">
        <v>156036</v>
      </c>
      <c r="C16" s="7" t="n">
        <v>1751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9</v>
      </c>
      <c r="B1" s="2" t="s">
        <v>320</v>
      </c>
      <c r="C1" s="2" t="s">
        <v>321</v>
      </c>
    </row>
    <row r="2" spans="1:3">
      <c r="A2" s="3" t="s">
        <v>322</v>
      </c>
    </row>
    <row r="3" spans="1:3">
      <c r="A3" s="4" t="s">
        <v>323</v>
      </c>
      <c r="B3" s="7" t="n">
        <v>121103</v>
      </c>
      <c r="C3" s="7" t="n">
        <v>60584</v>
      </c>
    </row>
    <row r="4" spans="1:3">
      <c r="A4" s="4" t="s">
        <v>324</v>
      </c>
      <c r="B4" s="6" t="n">
        <v>39</v>
      </c>
    </row>
    <row r="5" spans="1:3">
      <c r="A5" s="4" t="s">
        <v>325</v>
      </c>
      <c r="B5" s="6" t="n">
        <v>-2</v>
      </c>
      <c r="C5" s="6" t="n">
        <v>-8</v>
      </c>
    </row>
    <row r="6" spans="1:3">
      <c r="A6" s="4" t="s">
        <v>326</v>
      </c>
      <c r="B6" s="6" t="n">
        <v>121140</v>
      </c>
      <c r="C6" s="6" t="n">
        <v>60576</v>
      </c>
    </row>
    <row r="7" spans="1:3">
      <c r="A7" s="4" t="s">
        <v>327</v>
      </c>
      <c r="B7" s="7" t="n">
        <v>19600</v>
      </c>
      <c r="C7" s="7" t="n">
        <v>60600</v>
      </c>
    </row>
    <row r="8" spans="1:3">
      <c r="A8" s="4" t="s">
        <v>328</v>
      </c>
      <c r="B8" s="6" t="n">
        <v>3</v>
      </c>
      <c r="C8" s="6" t="n">
        <v>16</v>
      </c>
    </row>
    <row r="9" spans="1:3">
      <c r="A9" s="4" t="s">
        <v>317</v>
      </c>
    </row>
    <row r="10" spans="1:3">
      <c r="A10" s="3" t="s">
        <v>322</v>
      </c>
    </row>
    <row r="11" spans="1:3">
      <c r="A11" s="4" t="s">
        <v>323</v>
      </c>
      <c r="B11" s="7" t="n">
        <v>121103</v>
      </c>
      <c r="C11" s="7" t="n">
        <v>60584</v>
      </c>
    </row>
    <row r="12" spans="1:3">
      <c r="A12" s="4" t="s">
        <v>324</v>
      </c>
      <c r="B12" s="6" t="n">
        <v>39</v>
      </c>
    </row>
    <row r="13" spans="1:3">
      <c r="A13" s="4" t="s">
        <v>325</v>
      </c>
      <c r="B13" s="6" t="n">
        <v>-2</v>
      </c>
      <c r="C13" s="6" t="n">
        <v>-8</v>
      </c>
    </row>
    <row r="14" spans="1:3">
      <c r="A14" s="4" t="s">
        <v>326</v>
      </c>
      <c r="B14" s="7" t="n">
        <v>121140</v>
      </c>
      <c r="C14" s="7" t="n">
        <v>605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9</v>
      </c>
      <c r="B1" s="2" t="s">
        <v>1</v>
      </c>
    </row>
    <row r="2" spans="1:3">
      <c r="B2" s="2" t="s">
        <v>2</v>
      </c>
      <c r="C2" s="2" t="s">
        <v>38</v>
      </c>
    </row>
    <row r="3" spans="1:3">
      <c r="A3" s="3" t="s">
        <v>174</v>
      </c>
    </row>
    <row r="4" spans="1:3">
      <c r="A4" s="4" t="s">
        <v>330</v>
      </c>
      <c r="B4" s="7" t="n">
        <v>7729</v>
      </c>
      <c r="C4" s="7" t="n">
        <v>5546</v>
      </c>
    </row>
    <row r="5" spans="1:3">
      <c r="A5" s="4" t="s">
        <v>331</v>
      </c>
      <c r="B5" s="6" t="n">
        <v>-3558</v>
      </c>
      <c r="C5" s="6" t="n">
        <v>-2356</v>
      </c>
    </row>
    <row r="6" spans="1:3">
      <c r="A6" s="4" t="s">
        <v>332</v>
      </c>
      <c r="B6" s="6" t="n">
        <v>4171</v>
      </c>
      <c r="C6" s="6" t="n">
        <v>3190</v>
      </c>
    </row>
    <row r="7" spans="1:3">
      <c r="A7" s="4" t="s">
        <v>333</v>
      </c>
      <c r="B7" s="6" t="n">
        <v>1303</v>
      </c>
      <c r="C7" s="6" t="n">
        <v>807</v>
      </c>
    </row>
    <row r="8" spans="1:3">
      <c r="A8" s="4" t="s">
        <v>334</v>
      </c>
    </row>
    <row r="9" spans="1:3">
      <c r="A9" s="3" t="s">
        <v>174</v>
      </c>
    </row>
    <row r="10" spans="1:3">
      <c r="A10" s="4" t="s">
        <v>330</v>
      </c>
      <c r="B10" s="6" t="n">
        <v>5432</v>
      </c>
      <c r="C10" s="6" t="n">
        <v>3585</v>
      </c>
    </row>
    <row r="11" spans="1:3">
      <c r="A11" s="4" t="s">
        <v>335</v>
      </c>
    </row>
    <row r="12" spans="1:3">
      <c r="A12" s="3" t="s">
        <v>174</v>
      </c>
    </row>
    <row r="13" spans="1:3">
      <c r="A13" s="4" t="s">
        <v>330</v>
      </c>
      <c r="B13" s="6" t="n">
        <v>1580</v>
      </c>
      <c r="C13" s="6" t="n">
        <v>1578</v>
      </c>
    </row>
    <row r="14" spans="1:3">
      <c r="A14" s="4" t="s">
        <v>293</v>
      </c>
    </row>
    <row r="15" spans="1:3">
      <c r="A15" s="3" t="s">
        <v>174</v>
      </c>
    </row>
    <row r="16" spans="1:3">
      <c r="A16" s="4" t="s">
        <v>330</v>
      </c>
      <c r="B16" s="6" t="n">
        <v>423</v>
      </c>
    </row>
    <row r="17" spans="1:3">
      <c r="A17" s="4" t="s">
        <v>294</v>
      </c>
    </row>
    <row r="18" spans="1:3">
      <c r="A18" s="3" t="s">
        <v>174</v>
      </c>
    </row>
    <row r="19" spans="1:3">
      <c r="A19" s="4" t="s">
        <v>330</v>
      </c>
      <c r="B19" s="6" t="n">
        <v>219</v>
      </c>
      <c r="C19" s="6" t="n">
        <v>219</v>
      </c>
    </row>
    <row r="20" spans="1:3">
      <c r="A20" s="4" t="s">
        <v>336</v>
      </c>
    </row>
    <row r="21" spans="1:3">
      <c r="A21" s="3" t="s">
        <v>174</v>
      </c>
    </row>
    <row r="22" spans="1:3">
      <c r="A22" s="4" t="s">
        <v>330</v>
      </c>
      <c r="B22" s="7" t="n">
        <v>75</v>
      </c>
      <c r="C22" s="6" t="n">
        <v>75</v>
      </c>
    </row>
    <row r="23" spans="1:3">
      <c r="A23" s="4" t="s">
        <v>337</v>
      </c>
    </row>
    <row r="24" spans="1:3">
      <c r="A24" s="3" t="s">
        <v>174</v>
      </c>
    </row>
    <row r="25" spans="1:3">
      <c r="A25" s="4" t="s">
        <v>330</v>
      </c>
      <c r="C25" s="7" t="n">
        <v>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8</v>
      </c>
      <c r="B1" s="2" t="s">
        <v>2</v>
      </c>
      <c r="C1" s="2" t="s">
        <v>38</v>
      </c>
    </row>
    <row r="2" spans="1:3">
      <c r="A2" s="3" t="s">
        <v>176</v>
      </c>
    </row>
    <row r="3" spans="1:3">
      <c r="A3" s="4" t="s">
        <v>339</v>
      </c>
      <c r="B3" s="7" t="n">
        <v>4088</v>
      </c>
      <c r="C3" s="7" t="n">
        <v>3284</v>
      </c>
    </row>
    <row r="4" spans="1:3">
      <c r="A4" s="4" t="s">
        <v>340</v>
      </c>
      <c r="B4" s="6" t="n">
        <v>4380</v>
      </c>
      <c r="C4" s="6" t="n">
        <v>2826</v>
      </c>
    </row>
    <row r="5" spans="1:3">
      <c r="A5" s="4" t="s">
        <v>341</v>
      </c>
      <c r="B5" s="6" t="n">
        <v>929</v>
      </c>
      <c r="C5" s="6" t="n">
        <v>890</v>
      </c>
    </row>
    <row r="6" spans="1:3">
      <c r="A6" s="4" t="s">
        <v>342</v>
      </c>
      <c r="B6" s="6" t="n">
        <v>213</v>
      </c>
      <c r="C6" s="6" t="n">
        <v>157</v>
      </c>
    </row>
    <row r="7" spans="1:3">
      <c r="A7" s="4" t="s">
        <v>52</v>
      </c>
      <c r="B7" s="7" t="n">
        <v>9610</v>
      </c>
      <c r="C7" s="7" t="n">
        <v>71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3"/>
  </cols>
  <sheetData>
    <row r="1" spans="1:4">
      <c r="A1" s="1" t="s">
        <v>343</v>
      </c>
      <c r="B1" s="2" t="s">
        <v>2</v>
      </c>
      <c r="C1" s="2" t="s">
        <v>38</v>
      </c>
      <c r="D1" s="2" t="s">
        <v>344</v>
      </c>
    </row>
    <row r="2" spans="1:4">
      <c r="A2" s="3" t="s">
        <v>182</v>
      </c>
    </row>
    <row r="3" spans="1:4">
      <c r="A3" s="4" t="s">
        <v>77</v>
      </c>
      <c r="B3" s="6" t="n">
        <v>10000000</v>
      </c>
      <c r="C3" s="6" t="n">
        <v>10000000</v>
      </c>
      <c r="D3" s="6" t="n">
        <v>10000000</v>
      </c>
    </row>
    <row r="4" spans="1:4">
      <c r="A4" s="4" t="s">
        <v>76</v>
      </c>
      <c r="B4" s="8" t="n">
        <v>0.001</v>
      </c>
      <c r="C4" s="8" t="n">
        <v>0.001</v>
      </c>
      <c r="D4" s="8" t="n">
        <v>0.001</v>
      </c>
    </row>
    <row r="5" spans="1:4">
      <c r="A5" s="4" t="s">
        <v>78</v>
      </c>
      <c r="B5" s="6" t="n">
        <v>0</v>
      </c>
      <c r="C5" s="6" t="n">
        <v>0</v>
      </c>
    </row>
    <row r="6" spans="1:4">
      <c r="A6" s="4" t="s">
        <v>79</v>
      </c>
      <c r="B6" s="6" t="n">
        <v>0</v>
      </c>
      <c r="C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45</v>
      </c>
      <c r="B1" s="2" t="s">
        <v>344</v>
      </c>
      <c r="C1" s="2" t="s">
        <v>346</v>
      </c>
      <c r="D1" s="2" t="s">
        <v>347</v>
      </c>
      <c r="E1" s="2" t="s">
        <v>2</v>
      </c>
      <c r="F1" s="2" t="s">
        <v>38</v>
      </c>
    </row>
    <row r="2" spans="1:6">
      <c r="A2" s="3" t="s">
        <v>182</v>
      </c>
    </row>
    <row r="3" spans="1:6">
      <c r="A3" s="4" t="s">
        <v>348</v>
      </c>
      <c r="D3" s="6" t="n">
        <v>15109950</v>
      </c>
    </row>
    <row r="4" spans="1:6">
      <c r="A4" s="4" t="s">
        <v>349</v>
      </c>
      <c r="B4" s="6" t="n">
        <v>90000000</v>
      </c>
    </row>
    <row r="5" spans="1:6">
      <c r="A5" s="4" t="s">
        <v>81</v>
      </c>
      <c r="B5" s="6" t="n">
        <v>150000000</v>
      </c>
      <c r="E5" s="6" t="n">
        <v>150000000</v>
      </c>
      <c r="F5" s="6" t="n">
        <v>150000000</v>
      </c>
    </row>
    <row r="6" spans="1:6">
      <c r="A6" s="4" t="s">
        <v>77</v>
      </c>
      <c r="B6" s="6" t="n">
        <v>10000000</v>
      </c>
      <c r="E6" s="6" t="n">
        <v>10000000</v>
      </c>
      <c r="F6" s="6" t="n">
        <v>10000000</v>
      </c>
    </row>
    <row r="7" spans="1:6">
      <c r="A7" s="4" t="s">
        <v>76</v>
      </c>
      <c r="B7" s="8" t="n">
        <v>0.001</v>
      </c>
      <c r="E7" s="8" t="n">
        <v>0.001</v>
      </c>
      <c r="F7" s="8" t="n">
        <v>0.001</v>
      </c>
    </row>
    <row r="8" spans="1:6">
      <c r="A8" s="4" t="s">
        <v>78</v>
      </c>
      <c r="E8" s="6" t="n">
        <v>0</v>
      </c>
      <c r="F8" s="6" t="n">
        <v>0</v>
      </c>
    </row>
    <row r="9" spans="1:6">
      <c r="A9" s="4" t="s">
        <v>79</v>
      </c>
      <c r="E9" s="6" t="n">
        <v>0</v>
      </c>
      <c r="F9" s="6" t="n">
        <v>0</v>
      </c>
    </row>
    <row r="10" spans="1:6">
      <c r="A10" s="4" t="s">
        <v>116</v>
      </c>
      <c r="C10" s="6" t="n">
        <v>3450000</v>
      </c>
      <c r="D10" s="6" t="n">
        <v>6164000</v>
      </c>
    </row>
    <row r="11" spans="1:6">
      <c r="A11" s="4" t="s">
        <v>350</v>
      </c>
      <c r="C11" s="7" t="n">
        <v>15</v>
      </c>
      <c r="D11" s="7" t="n">
        <v>14</v>
      </c>
    </row>
    <row r="12" spans="1:6">
      <c r="A12" s="4" t="s">
        <v>351</v>
      </c>
      <c r="D12" s="7" t="n">
        <v>77800</v>
      </c>
      <c r="E12" s="7" t="n">
        <v>48348</v>
      </c>
      <c r="F12" s="7" t="n">
        <v>94935</v>
      </c>
    </row>
    <row r="13" spans="1:6">
      <c r="A13" s="4" t="s">
        <v>312</v>
      </c>
      <c r="E13" s="6" t="n">
        <v>76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31"/>
  </cols>
  <sheetData>
    <row r="1" spans="1:2">
      <c r="A1" s="1" t="s">
        <v>352</v>
      </c>
      <c r="B1" s="2" t="s">
        <v>1</v>
      </c>
    </row>
    <row r="2" spans="1:2">
      <c r="B2" s="2" t="s">
        <v>353</v>
      </c>
    </row>
    <row r="3" spans="1:2">
      <c r="A3" s="3" t="s">
        <v>354</v>
      </c>
    </row>
    <row r="4" spans="1:2">
      <c r="A4" s="4" t="s">
        <v>355</v>
      </c>
      <c r="B4" s="6" t="n">
        <v>1</v>
      </c>
    </row>
    <row r="5" spans="1:2">
      <c r="A5" s="4" t="s">
        <v>356</v>
      </c>
      <c r="B5" s="7" t="n">
        <v>0</v>
      </c>
    </row>
    <row r="6" spans="1:2">
      <c r="A6" s="4" t="s">
        <v>357</v>
      </c>
      <c r="B6" s="6" t="n">
        <v>5591380</v>
      </c>
    </row>
    <row r="7" spans="1:2">
      <c r="A7" s="4" t="s">
        <v>358</v>
      </c>
    </row>
    <row r="8" spans="1:2">
      <c r="A8" s="3" t="s">
        <v>354</v>
      </c>
    </row>
    <row r="9" spans="1:2">
      <c r="A9" s="4" t="s">
        <v>357</v>
      </c>
      <c r="B9" s="6" t="n">
        <v>497920</v>
      </c>
    </row>
    <row r="10" spans="1:2">
      <c r="A10" s="4" t="s">
        <v>359</v>
      </c>
    </row>
    <row r="11" spans="1:2">
      <c r="A11" s="3" t="s">
        <v>354</v>
      </c>
    </row>
    <row r="12" spans="1:2">
      <c r="A12" s="4" t="s">
        <v>357</v>
      </c>
      <c r="B12" s="6" t="n">
        <v>2684464</v>
      </c>
    </row>
    <row r="13" spans="1:2">
      <c r="A13" s="4" t="s">
        <v>302</v>
      </c>
    </row>
    <row r="14" spans="1:2">
      <c r="A14" s="3" t="s">
        <v>354</v>
      </c>
    </row>
    <row r="15" spans="1:2">
      <c r="A15" s="4" t="s">
        <v>357</v>
      </c>
      <c r="B15" s="6" t="n">
        <v>2401382</v>
      </c>
    </row>
    <row r="16" spans="1:2">
      <c r="A16" s="4" t="s">
        <v>360</v>
      </c>
    </row>
    <row r="17" spans="1:2">
      <c r="A17" s="3" t="s">
        <v>354</v>
      </c>
    </row>
    <row r="18" spans="1:2">
      <c r="A18" s="4" t="s">
        <v>357</v>
      </c>
      <c r="B18" s="6" t="n">
        <v>76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9"/>
    <col customWidth="1" max="3" min="3" width="18"/>
    <col customWidth="1" max="4" min="4" width="20"/>
  </cols>
  <sheetData>
    <row r="1" spans="1:4">
      <c r="A1" s="1" t="s">
        <v>361</v>
      </c>
      <c r="B1" s="2" t="s">
        <v>362</v>
      </c>
      <c r="C1" s="2" t="s">
        <v>277</v>
      </c>
      <c r="D1" s="2" t="s">
        <v>363</v>
      </c>
    </row>
    <row r="2" spans="1:4">
      <c r="A2" s="3" t="s">
        <v>364</v>
      </c>
    </row>
    <row r="3" spans="1:4">
      <c r="A3" s="4" t="s">
        <v>365</v>
      </c>
      <c r="C3" s="6" t="n">
        <v>3</v>
      </c>
    </row>
    <row r="4" spans="1:4">
      <c r="A4" s="4" t="s">
        <v>359</v>
      </c>
    </row>
    <row r="5" spans="1:4">
      <c r="A5" s="3" t="s">
        <v>364</v>
      </c>
    </row>
    <row r="6" spans="1:4">
      <c r="A6" s="4" t="s">
        <v>366</v>
      </c>
      <c r="B6" s="6" t="n">
        <v>352204</v>
      </c>
    </row>
    <row r="7" spans="1:4">
      <c r="A7" s="4" t="s">
        <v>367</v>
      </c>
      <c r="B7" s="6" t="n">
        <v>3139274</v>
      </c>
    </row>
    <row r="8" spans="1:4">
      <c r="A8" s="4" t="s">
        <v>368</v>
      </c>
      <c r="B8" s="4" t="s">
        <v>369</v>
      </c>
    </row>
    <row r="9" spans="1:4">
      <c r="A9" s="4" t="s">
        <v>370</v>
      </c>
      <c r="B9" s="4" t="s">
        <v>371</v>
      </c>
    </row>
    <row r="10" spans="1:4">
      <c r="A10" s="4" t="s">
        <v>372</v>
      </c>
    </row>
    <row r="11" spans="1:4">
      <c r="A11" s="3" t="s">
        <v>364</v>
      </c>
    </row>
    <row r="12" spans="1:4">
      <c r="A12" s="4" t="s">
        <v>366</v>
      </c>
      <c r="B12" s="6" t="n">
        <v>0</v>
      </c>
    </row>
    <row r="13" spans="1:4">
      <c r="A13" s="4" t="s">
        <v>367</v>
      </c>
      <c r="D13" s="6" t="n">
        <v>3455330</v>
      </c>
    </row>
    <row r="14" spans="1:4">
      <c r="A14" s="4" t="s">
        <v>370</v>
      </c>
      <c r="D14" s="4" t="s">
        <v>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373</v>
      </c>
      <c r="B1" s="2" t="s">
        <v>1</v>
      </c>
    </row>
    <row r="2" spans="1:2">
      <c r="B2" s="2" t="s">
        <v>363</v>
      </c>
    </row>
    <row r="3" spans="1:2">
      <c r="A3" s="3" t="s">
        <v>374</v>
      </c>
    </row>
    <row r="4" spans="1:2">
      <c r="A4" s="4" t="s">
        <v>370</v>
      </c>
      <c r="B4" s="4" t="s">
        <v>371</v>
      </c>
    </row>
    <row r="5" spans="1:2">
      <c r="A5" s="4" t="s">
        <v>367</v>
      </c>
      <c r="B5" s="6" t="n">
        <v>34553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01</v>
      </c>
      <c r="B1" s="2" t="s">
        <v>102</v>
      </c>
      <c r="C1" s="2" t="s">
        <v>103</v>
      </c>
      <c r="D1" s="2" t="s">
        <v>104</v>
      </c>
      <c r="E1" s="2" t="s">
        <v>105</v>
      </c>
      <c r="F1" s="2" t="s">
        <v>106</v>
      </c>
    </row>
    <row r="2" spans="1:6">
      <c r="A2" s="4" t="s">
        <v>107</v>
      </c>
      <c r="B2" s="7" t="n">
        <v>4</v>
      </c>
      <c r="C2" s="7" t="n">
        <v>4001</v>
      </c>
      <c r="D2" s="7" t="n">
        <v>-2</v>
      </c>
      <c r="E2" s="7" t="n">
        <v>-57525</v>
      </c>
      <c r="F2" s="7" t="n">
        <v>-53522</v>
      </c>
    </row>
    <row r="3" spans="1:6">
      <c r="A3" s="4" t="s">
        <v>108</v>
      </c>
      <c r="B3" s="6" t="n">
        <v>3970586</v>
      </c>
    </row>
    <row r="4" spans="1:6">
      <c r="A4" s="3" t="s">
        <v>109</v>
      </c>
    </row>
    <row r="5" spans="1:6">
      <c r="A5" s="4" t="s">
        <v>98</v>
      </c>
      <c r="D5" s="6" t="n">
        <v>-6</v>
      </c>
      <c r="F5" s="6" t="n">
        <v>-6</v>
      </c>
    </row>
    <row r="6" spans="1:6">
      <c r="A6" s="4" t="s">
        <v>110</v>
      </c>
      <c r="C6" s="6" t="n">
        <v>93</v>
      </c>
      <c r="F6" s="6" t="n">
        <v>93</v>
      </c>
    </row>
    <row r="7" spans="1:6">
      <c r="A7" s="4" t="s">
        <v>111</v>
      </c>
      <c r="B7" s="7" t="n">
        <v>15</v>
      </c>
      <c r="C7" s="6" t="n">
        <v>109217</v>
      </c>
      <c r="F7" s="6" t="n">
        <v>109232</v>
      </c>
    </row>
    <row r="8" spans="1:6">
      <c r="A8" s="4" t="s">
        <v>112</v>
      </c>
      <c r="B8" s="6" t="n">
        <v>15109950</v>
      </c>
    </row>
    <row r="9" spans="1:6">
      <c r="A9" s="4" t="s">
        <v>113</v>
      </c>
      <c r="B9" s="7" t="n">
        <v>6</v>
      </c>
      <c r="C9" s="6" t="n">
        <v>77833</v>
      </c>
      <c r="F9" s="6" t="n">
        <v>77839</v>
      </c>
    </row>
    <row r="10" spans="1:6">
      <c r="A10" s="4" t="s">
        <v>114</v>
      </c>
      <c r="B10" s="6" t="n">
        <v>6164000</v>
      </c>
    </row>
    <row r="11" spans="1:6">
      <c r="A11" s="4" t="s">
        <v>115</v>
      </c>
      <c r="B11" s="7" t="n">
        <v>1</v>
      </c>
      <c r="C11" s="6" t="n">
        <v>17095</v>
      </c>
      <c r="F11" s="6" t="n">
        <v>17096</v>
      </c>
    </row>
    <row r="12" spans="1:6">
      <c r="A12" s="4" t="s">
        <v>116</v>
      </c>
      <c r="B12" s="6" t="n">
        <v>980392</v>
      </c>
    </row>
    <row r="13" spans="1:6">
      <c r="A13" s="4" t="s">
        <v>117</v>
      </c>
      <c r="B13" s="6" t="n">
        <v>-8125</v>
      </c>
    </row>
    <row r="14" spans="1:6">
      <c r="A14" s="4" t="s">
        <v>118</v>
      </c>
      <c r="C14" s="6" t="n">
        <v>6</v>
      </c>
      <c r="F14" s="6" t="n">
        <v>6</v>
      </c>
    </row>
    <row r="15" spans="1:6">
      <c r="A15" s="4" t="s">
        <v>119</v>
      </c>
      <c r="B15" s="6" t="n">
        <v>898</v>
      </c>
    </row>
    <row r="16" spans="1:6">
      <c r="A16" s="4" t="s">
        <v>120</v>
      </c>
      <c r="C16" s="6" t="n">
        <v>5211</v>
      </c>
      <c r="F16" s="6" t="n">
        <v>5211</v>
      </c>
    </row>
    <row r="17" spans="1:6">
      <c r="A17" s="4" t="s">
        <v>121</v>
      </c>
      <c r="C17" s="6" t="n">
        <v>-3</v>
      </c>
      <c r="E17" s="6" t="n">
        <v>3</v>
      </c>
    </row>
    <row r="18" spans="1:6">
      <c r="A18" s="4" t="s">
        <v>122</v>
      </c>
      <c r="E18" s="6" t="n">
        <v>-49326</v>
      </c>
      <c r="F18" s="6" t="n">
        <v>-49326</v>
      </c>
    </row>
    <row r="19" spans="1:6">
      <c r="A19" s="4" t="s">
        <v>123</v>
      </c>
      <c r="B19" s="7" t="n">
        <v>26</v>
      </c>
      <c r="C19" s="6" t="n">
        <v>213453</v>
      </c>
      <c r="D19" s="6" t="n">
        <v>-8</v>
      </c>
      <c r="E19" s="6" t="n">
        <v>-106848</v>
      </c>
      <c r="F19" s="6" t="n">
        <v>106623</v>
      </c>
    </row>
    <row r="20" spans="1:6">
      <c r="A20" s="4" t="s">
        <v>124</v>
      </c>
      <c r="B20" s="6" t="n">
        <v>26217701</v>
      </c>
    </row>
    <row r="21" spans="1:6">
      <c r="A21" s="3" t="s">
        <v>109</v>
      </c>
    </row>
    <row r="22" spans="1:6">
      <c r="A22" s="4" t="s">
        <v>98</v>
      </c>
      <c r="D22" s="6" t="n">
        <v>45</v>
      </c>
      <c r="F22" s="6" t="n">
        <v>45</v>
      </c>
    </row>
    <row r="23" spans="1:6">
      <c r="A23" s="4" t="s">
        <v>115</v>
      </c>
      <c r="B23" s="7" t="n">
        <v>4</v>
      </c>
      <c r="C23" s="6" t="n">
        <v>48344</v>
      </c>
      <c r="F23" s="6" t="n">
        <v>48348</v>
      </c>
    </row>
    <row r="24" spans="1:6">
      <c r="A24" s="4" t="s">
        <v>116</v>
      </c>
      <c r="B24" s="6" t="n">
        <v>3450000</v>
      </c>
    </row>
    <row r="25" spans="1:6">
      <c r="A25" s="4" t="s">
        <v>117</v>
      </c>
      <c r="B25" s="6" t="n">
        <v>-4210</v>
      </c>
    </row>
    <row r="26" spans="1:6">
      <c r="A26" s="4" t="s">
        <v>118</v>
      </c>
      <c r="C26" s="6" t="n">
        <v>913</v>
      </c>
      <c r="F26" s="6" t="n">
        <v>913</v>
      </c>
    </row>
    <row r="27" spans="1:6">
      <c r="A27" s="4" t="s">
        <v>119</v>
      </c>
      <c r="B27" s="6" t="n">
        <v>129431</v>
      </c>
    </row>
    <row r="28" spans="1:6">
      <c r="A28" s="4" t="s">
        <v>120</v>
      </c>
      <c r="C28" s="6" t="n">
        <v>7972</v>
      </c>
      <c r="F28" s="6" t="n">
        <v>7972</v>
      </c>
    </row>
    <row r="29" spans="1:6">
      <c r="A29" s="4" t="s">
        <v>122</v>
      </c>
      <c r="E29" s="6" t="n">
        <v>-51000</v>
      </c>
      <c r="F29" s="6" t="n">
        <v>-51000</v>
      </c>
    </row>
    <row r="30" spans="1:6">
      <c r="A30" s="4" t="s">
        <v>125</v>
      </c>
      <c r="B30" s="7" t="n">
        <v>30</v>
      </c>
      <c r="C30" s="7" t="n">
        <v>270682</v>
      </c>
      <c r="D30" s="7" t="n">
        <v>37</v>
      </c>
      <c r="E30" s="7" t="n">
        <v>-157848</v>
      </c>
      <c r="F30" s="7" t="n">
        <v>112901</v>
      </c>
    </row>
    <row r="31" spans="1:6">
      <c r="A31" s="4" t="s">
        <v>126</v>
      </c>
      <c r="B31" s="6" t="n">
        <v>297929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3"/>
  </cols>
  <sheetData>
    <row r="1" spans="1:4">
      <c r="A1" s="1" t="s">
        <v>375</v>
      </c>
      <c r="B1" s="2" t="s">
        <v>376</v>
      </c>
      <c r="C1" s="2" t="s">
        <v>2</v>
      </c>
      <c r="D1" s="2" t="s">
        <v>377</v>
      </c>
    </row>
    <row r="2" spans="1:4">
      <c r="A2" s="3" t="s">
        <v>364</v>
      </c>
    </row>
    <row r="3" spans="1:4">
      <c r="A3" s="4" t="s">
        <v>367</v>
      </c>
      <c r="D3" s="6" t="n">
        <v>235743</v>
      </c>
    </row>
    <row r="4" spans="1:4">
      <c r="A4" s="4" t="s">
        <v>366</v>
      </c>
      <c r="B4" s="6" t="n">
        <v>353614</v>
      </c>
    </row>
    <row r="5" spans="1:4">
      <c r="A5" s="4" t="s">
        <v>368</v>
      </c>
      <c r="B5" s="4" t="s">
        <v>378</v>
      </c>
    </row>
    <row r="6" spans="1:4">
      <c r="A6" s="4" t="s">
        <v>379</v>
      </c>
      <c r="C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0</v>
      </c>
      <c r="B1" s="2" t="s">
        <v>1</v>
      </c>
    </row>
    <row r="2" spans="1:3">
      <c r="B2" s="2" t="s">
        <v>2</v>
      </c>
      <c r="C2" s="2" t="s">
        <v>38</v>
      </c>
    </row>
    <row r="3" spans="1:3">
      <c r="A3" s="3" t="s">
        <v>139</v>
      </c>
    </row>
    <row r="4" spans="1:3">
      <c r="A4" s="4" t="s">
        <v>120</v>
      </c>
      <c r="B4" s="7" t="n">
        <v>7972</v>
      </c>
      <c r="C4" s="7" t="n">
        <v>5211</v>
      </c>
    </row>
    <row r="5" spans="1:3">
      <c r="A5" s="4" t="s">
        <v>381</v>
      </c>
      <c r="B5" s="6" t="n">
        <v>600</v>
      </c>
    </row>
    <row r="6" spans="1:3">
      <c r="A6" s="4" t="s">
        <v>382</v>
      </c>
      <c r="B6" s="6" t="n">
        <v>100</v>
      </c>
      <c r="C6" s="6" t="n">
        <v>1200</v>
      </c>
    </row>
    <row r="7" spans="1:3">
      <c r="A7" s="4" t="s">
        <v>383</v>
      </c>
    </row>
    <row r="8" spans="1:3">
      <c r="A8" s="3" t="s">
        <v>139</v>
      </c>
    </row>
    <row r="9" spans="1:3">
      <c r="A9" s="4" t="s">
        <v>120</v>
      </c>
      <c r="B9" s="6" t="n">
        <v>2425</v>
      </c>
      <c r="C9" s="6" t="n">
        <v>1661</v>
      </c>
    </row>
    <row r="10" spans="1:3">
      <c r="A10" s="4" t="s">
        <v>384</v>
      </c>
    </row>
    <row r="11" spans="1:3">
      <c r="A11" s="3" t="s">
        <v>139</v>
      </c>
    </row>
    <row r="12" spans="1:3">
      <c r="A12" s="4" t="s">
        <v>120</v>
      </c>
      <c r="B12" s="7" t="n">
        <v>5547</v>
      </c>
      <c r="C12" s="7" t="n">
        <v>35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85</v>
      </c>
      <c r="B1" s="2" t="s">
        <v>1</v>
      </c>
    </row>
    <row r="2" spans="1:2">
      <c r="B2" s="2" t="s">
        <v>386</v>
      </c>
    </row>
    <row r="3" spans="1:2">
      <c r="A3" s="3" t="s">
        <v>387</v>
      </c>
    </row>
    <row r="4" spans="1:2">
      <c r="A4" s="4" t="s">
        <v>388</v>
      </c>
      <c r="B4" s="6" t="n">
        <v>664174</v>
      </c>
    </row>
    <row r="5" spans="1:2">
      <c r="A5" s="4" t="s">
        <v>389</v>
      </c>
      <c r="B5" s="6" t="n">
        <v>-357604</v>
      </c>
    </row>
    <row r="6" spans="1:2">
      <c r="A6" s="4" t="s">
        <v>390</v>
      </c>
      <c r="B6" s="6" t="n">
        <v>-4210</v>
      </c>
    </row>
    <row r="7" spans="1:2">
      <c r="A7" s="4" t="s">
        <v>391</v>
      </c>
      <c r="B7" s="6" t="n">
        <v>302360</v>
      </c>
    </row>
    <row r="8" spans="1:2">
      <c r="A8" s="3" t="s">
        <v>392</v>
      </c>
    </row>
    <row r="9" spans="1:2">
      <c r="A9" s="4" t="s">
        <v>393</v>
      </c>
      <c r="B9" s="9" t="n">
        <v>5.77</v>
      </c>
    </row>
    <row r="10" spans="1:2">
      <c r="A10" s="4" t="s">
        <v>394</v>
      </c>
      <c r="B10" s="10" t="n">
        <v>5.77</v>
      </c>
    </row>
    <row r="11" spans="1:2">
      <c r="A11" s="4" t="s">
        <v>395</v>
      </c>
      <c r="B11" s="10" t="n">
        <v>5.77</v>
      </c>
    </row>
    <row r="12" spans="1:2">
      <c r="A12" s="4" t="s">
        <v>396</v>
      </c>
      <c r="B12" s="9" t="n">
        <v>5.77</v>
      </c>
    </row>
    <row r="13" spans="1:2">
      <c r="A13" s="4" t="s">
        <v>397</v>
      </c>
      <c r="B13" s="5" t="n">
        <v>1.3</v>
      </c>
    </row>
    <row r="14" spans="1:2">
      <c r="A14" s="4" t="s">
        <v>398</v>
      </c>
      <c r="B14"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00</v>
      </c>
      <c r="B1" s="2" t="s">
        <v>1</v>
      </c>
    </row>
    <row r="2" spans="1:3">
      <c r="B2" s="2" t="s">
        <v>2</v>
      </c>
      <c r="C2" s="2" t="s">
        <v>38</v>
      </c>
    </row>
    <row r="3" spans="1:3">
      <c r="A3" s="3" t="s">
        <v>401</v>
      </c>
    </row>
    <row r="4" spans="1:3">
      <c r="A4" s="4" t="s">
        <v>402</v>
      </c>
      <c r="B4" s="6" t="n">
        <v>1627947</v>
      </c>
    </row>
    <row r="5" spans="1:3">
      <c r="A5" s="4" t="s">
        <v>403</v>
      </c>
      <c r="B5" s="6" t="n">
        <v>1034825</v>
      </c>
    </row>
    <row r="6" spans="1:3">
      <c r="A6" s="4" t="s">
        <v>404</v>
      </c>
      <c r="B6" s="6" t="n">
        <v>-129431</v>
      </c>
    </row>
    <row r="7" spans="1:3">
      <c r="A7" s="4" t="s">
        <v>405</v>
      </c>
      <c r="B7" s="6" t="n">
        <v>-131959</v>
      </c>
    </row>
    <row r="8" spans="1:3">
      <c r="A8" s="4" t="s">
        <v>406</v>
      </c>
      <c r="B8" s="6" t="n">
        <v>2401382</v>
      </c>
      <c r="C8" s="6" t="n">
        <v>1627947</v>
      </c>
    </row>
    <row r="9" spans="1:3">
      <c r="A9" s="4" t="s">
        <v>407</v>
      </c>
      <c r="B9" s="6" t="n">
        <v>787537</v>
      </c>
    </row>
    <row r="10" spans="1:3">
      <c r="A10" s="3" t="s">
        <v>408</v>
      </c>
    </row>
    <row r="11" spans="1:3">
      <c r="A11" s="4" t="s">
        <v>409</v>
      </c>
      <c r="B11" s="9" t="n">
        <v>10.86</v>
      </c>
    </row>
    <row r="12" spans="1:3">
      <c r="A12" s="4" t="s">
        <v>410</v>
      </c>
      <c r="B12" s="10" t="n">
        <v>15.07</v>
      </c>
    </row>
    <row r="13" spans="1:3">
      <c r="A13" s="4" t="s">
        <v>411</v>
      </c>
      <c r="B13" s="10" t="n">
        <v>7.06</v>
      </c>
    </row>
    <row r="14" spans="1:3">
      <c r="A14" s="4" t="s">
        <v>412</v>
      </c>
      <c r="B14" s="10" t="n">
        <v>15.46</v>
      </c>
    </row>
    <row r="15" spans="1:3">
      <c r="A15" s="4" t="s">
        <v>413</v>
      </c>
      <c r="B15" s="10" t="n">
        <v>12.63</v>
      </c>
      <c r="C15" s="9" t="n">
        <v>10.86</v>
      </c>
    </row>
    <row r="16" spans="1:3">
      <c r="A16" s="4" t="s">
        <v>414</v>
      </c>
      <c r="B16" s="9" t="n">
        <v>11.17</v>
      </c>
    </row>
    <row r="17" spans="1:3">
      <c r="A17" s="3" t="s">
        <v>302</v>
      </c>
    </row>
    <row r="18" spans="1:3">
      <c r="A18" s="4" t="s">
        <v>415</v>
      </c>
      <c r="B18" s="4" t="s">
        <v>416</v>
      </c>
      <c r="C18" s="4" t="s">
        <v>417</v>
      </c>
    </row>
    <row r="19" spans="1:3">
      <c r="A19" s="4" t="s">
        <v>418</v>
      </c>
      <c r="B19" s="4" t="s">
        <v>419</v>
      </c>
    </row>
    <row r="20" spans="1:3">
      <c r="A20" s="4" t="s">
        <v>420</v>
      </c>
      <c r="B20" s="7" t="n">
        <v>19831</v>
      </c>
    </row>
    <row r="21" spans="1:3">
      <c r="A21" s="4" t="s">
        <v>421</v>
      </c>
      <c r="B21" s="6" t="n">
        <v>6523</v>
      </c>
      <c r="C21" s="7" t="n">
        <v>19831</v>
      </c>
    </row>
    <row r="22" spans="1:3">
      <c r="A22" s="4" t="s">
        <v>422</v>
      </c>
      <c r="B22" s="7" t="n">
        <v>2902</v>
      </c>
    </row>
    <row r="23" spans="1:3">
      <c r="A23" s="4" t="s">
        <v>423</v>
      </c>
      <c r="B23" s="9" t="n">
        <v>10.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424</v>
      </c>
      <c r="B1" s="2" t="s">
        <v>1</v>
      </c>
    </row>
    <row r="2" spans="1:2">
      <c r="B2" s="2" t="s">
        <v>280</v>
      </c>
    </row>
    <row r="3" spans="1:2">
      <c r="A3" s="3" t="s">
        <v>425</v>
      </c>
    </row>
    <row r="4" spans="1:2">
      <c r="A4" s="4" t="s">
        <v>426</v>
      </c>
      <c r="B4" s="4" t="s">
        <v>427</v>
      </c>
    </row>
    <row r="5" spans="1:2">
      <c r="A5" s="4" t="s">
        <v>303</v>
      </c>
      <c r="B5" s="4" t="s">
        <v>304</v>
      </c>
    </row>
    <row r="6" spans="1:2">
      <c r="A6" s="4" t="s">
        <v>428</v>
      </c>
      <c r="B6" s="4" t="s">
        <v>429</v>
      </c>
    </row>
    <row r="7" spans="1:2">
      <c r="A7" s="4" t="s">
        <v>430</v>
      </c>
      <c r="B7" s="4" t="s">
        <v>431</v>
      </c>
    </row>
    <row r="8" spans="1:2">
      <c r="A8" s="4" t="s">
        <v>432</v>
      </c>
      <c r="B8" s="5" t="n">
        <v>13.8</v>
      </c>
    </row>
    <row r="9" spans="1:2">
      <c r="A9" s="4" t="s">
        <v>398</v>
      </c>
      <c r="B9" s="4"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34</v>
      </c>
      <c r="B1" s="2" t="s">
        <v>1</v>
      </c>
    </row>
    <row r="2" spans="1:3">
      <c r="B2" s="2" t="s">
        <v>2</v>
      </c>
      <c r="C2" s="2" t="s">
        <v>38</v>
      </c>
    </row>
    <row r="3" spans="1:3">
      <c r="A3" s="3" t="s">
        <v>435</v>
      </c>
    </row>
    <row r="4" spans="1:3">
      <c r="A4" s="4" t="s">
        <v>436</v>
      </c>
      <c r="B4" s="4" t="s">
        <v>437</v>
      </c>
      <c r="C4" s="4" t="s">
        <v>437</v>
      </c>
    </row>
    <row r="5" spans="1:3">
      <c r="A5" s="4" t="s">
        <v>438</v>
      </c>
      <c r="B5" s="4" t="s">
        <v>439</v>
      </c>
      <c r="C5" s="4" t="s">
        <v>440</v>
      </c>
    </row>
    <row r="6" spans="1:3">
      <c r="A6" s="4" t="s">
        <v>441</v>
      </c>
      <c r="B6" s="4" t="s">
        <v>442</v>
      </c>
      <c r="C6" s="4" t="s">
        <v>442</v>
      </c>
    </row>
    <row r="7" spans="1:3">
      <c r="A7" s="4" t="s">
        <v>443</v>
      </c>
      <c r="B7" s="4" t="s">
        <v>444</v>
      </c>
      <c r="C7" s="4" t="s">
        <v>445</v>
      </c>
    </row>
    <row r="8" spans="1:3">
      <c r="A8" s="4" t="s">
        <v>446</v>
      </c>
      <c r="B8" s="4" t="s">
        <v>447</v>
      </c>
      <c r="C8" s="4" t="s">
        <v>448</v>
      </c>
    </row>
    <row r="9" spans="1:3">
      <c r="A9" s="4" t="s">
        <v>449</v>
      </c>
      <c r="B9" s="4" t="s">
        <v>450</v>
      </c>
      <c r="C9" s="4" t="s">
        <v>4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8</v>
      </c>
    </row>
    <row r="2" spans="1:3">
      <c r="A2" s="3" t="s">
        <v>453</v>
      </c>
    </row>
    <row r="3" spans="1:3">
      <c r="A3" s="4" t="s">
        <v>454</v>
      </c>
      <c r="B3" s="7" t="n">
        <v>1704</v>
      </c>
      <c r="C3" s="7" t="n">
        <v>1031</v>
      </c>
    </row>
    <row r="4" spans="1:3">
      <c r="A4" s="4" t="s">
        <v>455</v>
      </c>
      <c r="B4" s="6" t="n">
        <v>26932</v>
      </c>
      <c r="C4" s="6" t="n">
        <v>25380</v>
      </c>
    </row>
    <row r="5" spans="1:3">
      <c r="A5" s="4" t="s">
        <v>53</v>
      </c>
      <c r="C5" s="6" t="n">
        <v>242</v>
      </c>
    </row>
    <row r="6" spans="1:3">
      <c r="A6" s="4" t="s">
        <v>54</v>
      </c>
      <c r="B6" s="6" t="n">
        <v>1448</v>
      </c>
    </row>
    <row r="7" spans="1:3">
      <c r="A7" s="4" t="s">
        <v>56</v>
      </c>
      <c r="B7" s="6" t="n">
        <v>13173</v>
      </c>
      <c r="C7" s="6" t="n">
        <v>3525</v>
      </c>
    </row>
    <row r="8" spans="1:3">
      <c r="A8" s="4" t="s">
        <v>456</v>
      </c>
      <c r="B8" s="6" t="n">
        <v>9569</v>
      </c>
      <c r="C8" s="6" t="n">
        <v>4976</v>
      </c>
    </row>
    <row r="9" spans="1:3">
      <c r="A9" s="4" t="s">
        <v>457</v>
      </c>
      <c r="B9" s="6" t="n">
        <v>1049</v>
      </c>
      <c r="C9" s="6" t="n">
        <v>314</v>
      </c>
    </row>
    <row r="10" spans="1:3">
      <c r="A10" s="4" t="s">
        <v>458</v>
      </c>
      <c r="B10" s="6" t="n">
        <v>53875</v>
      </c>
      <c r="C10" s="6" t="n">
        <v>35468</v>
      </c>
    </row>
    <row r="11" spans="1:3">
      <c r="A11" s="4" t="s">
        <v>459</v>
      </c>
      <c r="B11" s="6" t="n">
        <v>-52260</v>
      </c>
      <c r="C11" s="6" t="n">
        <v>-34970</v>
      </c>
    </row>
    <row r="12" spans="1:3">
      <c r="A12" s="4" t="s">
        <v>460</v>
      </c>
      <c r="B12" s="6" t="n">
        <v>1615</v>
      </c>
      <c r="C12" s="6" t="n">
        <v>498</v>
      </c>
    </row>
    <row r="13" spans="1:3">
      <c r="A13" s="4" t="s">
        <v>46</v>
      </c>
      <c r="B13" s="6" t="n">
        <v>-1214</v>
      </c>
    </row>
    <row r="14" spans="1:3">
      <c r="A14" s="4" t="s">
        <v>461</v>
      </c>
      <c r="B14" s="6" t="n">
        <v>-401</v>
      </c>
      <c r="C14" s="6" t="n">
        <v>-498</v>
      </c>
    </row>
    <row r="15" spans="1:3">
      <c r="A15" s="4" t="s">
        <v>462</v>
      </c>
      <c r="B15" s="7" t="n">
        <v>-1615</v>
      </c>
      <c r="C15" s="7" t="n">
        <v>-4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3</v>
      </c>
      <c r="B1" s="2" t="s">
        <v>1</v>
      </c>
    </row>
    <row r="2" spans="1:3">
      <c r="B2" s="2" t="s">
        <v>2</v>
      </c>
      <c r="C2" s="2" t="s">
        <v>38</v>
      </c>
    </row>
    <row r="3" spans="1:3">
      <c r="A3" s="3" t="s">
        <v>464</v>
      </c>
    </row>
    <row r="4" spans="1:3">
      <c r="A4" s="4" t="s">
        <v>465</v>
      </c>
      <c r="B4" s="5" t="n">
        <v>17.3</v>
      </c>
      <c r="C4" s="5" t="n">
        <v>19.2</v>
      </c>
    </row>
    <row r="5" spans="1:3">
      <c r="A5" s="4" t="s">
        <v>466</v>
      </c>
      <c r="B5" s="11" t="n">
        <v>47.6</v>
      </c>
    </row>
    <row r="6" spans="1:3">
      <c r="A6" s="4" t="s">
        <v>467</v>
      </c>
    </row>
    <row r="7" spans="1:3">
      <c r="A7" s="3" t="s">
        <v>464</v>
      </c>
    </row>
    <row r="8" spans="1:3">
      <c r="A8" s="4" t="s">
        <v>455</v>
      </c>
      <c r="B8" s="11" t="n">
        <v>98.09999999999999</v>
      </c>
    </row>
    <row r="9" spans="1:3">
      <c r="A9" s="4" t="s">
        <v>468</v>
      </c>
      <c r="B9" s="6" t="n">
        <v>8</v>
      </c>
    </row>
    <row r="10" spans="1:3">
      <c r="A10" s="4" t="s">
        <v>469</v>
      </c>
    </row>
    <row r="11" spans="1:3">
      <c r="A11" s="3" t="s">
        <v>464</v>
      </c>
    </row>
    <row r="12" spans="1:3">
      <c r="A12" s="4" t="s">
        <v>455</v>
      </c>
      <c r="B12" s="11" t="n">
        <v>100.1</v>
      </c>
    </row>
    <row r="13" spans="1:3">
      <c r="A13" s="4" t="s">
        <v>468</v>
      </c>
      <c r="B13" s="7"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 customWidth="1" max="5" min="5" width="14"/>
  </cols>
  <sheetData>
    <row r="1" spans="1:5">
      <c r="A1" s="1" t="s">
        <v>470</v>
      </c>
      <c r="B1" s="2" t="s">
        <v>471</v>
      </c>
      <c r="C1" s="2" t="s">
        <v>1</v>
      </c>
    </row>
    <row r="2" spans="1:5">
      <c r="B2" s="2" t="s">
        <v>472</v>
      </c>
      <c r="C2" s="2" t="s">
        <v>280</v>
      </c>
      <c r="D2" s="2" t="s">
        <v>299</v>
      </c>
      <c r="E2" s="2" t="s">
        <v>473</v>
      </c>
    </row>
    <row r="3" spans="1:5">
      <c r="A3" s="3" t="s">
        <v>474</v>
      </c>
    </row>
    <row r="4" spans="1:5">
      <c r="A4" s="4" t="s">
        <v>475</v>
      </c>
      <c r="C4" s="7" t="n">
        <v>1400</v>
      </c>
      <c r="D4" s="7" t="n">
        <v>1000</v>
      </c>
    </row>
    <row r="5" spans="1:5">
      <c r="A5" s="3" t="s">
        <v>476</v>
      </c>
    </row>
    <row r="6" spans="1:5">
      <c r="A6" s="4" t="s">
        <v>477</v>
      </c>
      <c r="C6" s="6" t="n">
        <v>1375</v>
      </c>
    </row>
    <row r="7" spans="1:5">
      <c r="A7" s="4" t="s">
        <v>478</v>
      </c>
      <c r="C7" s="6" t="n">
        <v>674</v>
      </c>
    </row>
    <row r="8" spans="1:5">
      <c r="A8" s="4" t="s">
        <v>479</v>
      </c>
      <c r="C8" s="6" t="n">
        <v>2049</v>
      </c>
    </row>
    <row r="9" spans="1:5">
      <c r="A9" s="4" t="s">
        <v>480</v>
      </c>
      <c r="C9" s="7" t="n">
        <v>1266</v>
      </c>
    </row>
    <row r="10" spans="1:5">
      <c r="A10" s="4" t="s">
        <v>481</v>
      </c>
      <c r="C10" s="4" t="s">
        <v>482</v>
      </c>
    </row>
    <row r="11" spans="1:5">
      <c r="A11" s="4" t="s">
        <v>483</v>
      </c>
      <c r="C11" s="4" t="s">
        <v>484</v>
      </c>
    </row>
    <row r="12" spans="1:5">
      <c r="A12" s="4" t="s">
        <v>485</v>
      </c>
    </row>
    <row r="13" spans="1:5">
      <c r="A13" s="3" t="s">
        <v>474</v>
      </c>
    </row>
    <row r="14" spans="1:5">
      <c r="A14" s="4" t="s">
        <v>486</v>
      </c>
      <c r="E14" s="4" t="s">
        <v>292</v>
      </c>
    </row>
    <row r="15" spans="1:5">
      <c r="A15" s="4" t="s">
        <v>487</v>
      </c>
      <c r="B15" s="4" t="s">
        <v>21</v>
      </c>
    </row>
    <row r="16" spans="1:5">
      <c r="A16" s="4" t="s">
        <v>488</v>
      </c>
      <c r="B16" s="6" t="n">
        <v>1</v>
      </c>
    </row>
    <row r="17" spans="1:5">
      <c r="A17" s="4" t="s">
        <v>489</v>
      </c>
      <c r="B17" s="4" t="s">
        <v>292</v>
      </c>
    </row>
    <row r="18" spans="1:5">
      <c r="A18" s="4" t="s">
        <v>490</v>
      </c>
    </row>
    <row r="19" spans="1:5">
      <c r="A19" s="3" t="s">
        <v>474</v>
      </c>
    </row>
    <row r="20" spans="1:5">
      <c r="A20" s="4" t="s">
        <v>475</v>
      </c>
      <c r="B20" s="7" t="n">
        <v>1400</v>
      </c>
    </row>
    <row r="21" spans="1:5">
      <c r="A21" s="4" t="s">
        <v>491</v>
      </c>
    </row>
    <row r="22" spans="1:5">
      <c r="A22" s="3" t="s">
        <v>474</v>
      </c>
    </row>
    <row r="23" spans="1:5">
      <c r="A23" s="4" t="s">
        <v>475</v>
      </c>
      <c r="B23" s="7" t="n">
        <v>17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92</v>
      </c>
      <c r="B1" s="2" t="s">
        <v>471</v>
      </c>
      <c r="C1" s="2" t="s">
        <v>1</v>
      </c>
    </row>
    <row r="2" spans="1:3">
      <c r="B2" s="2" t="s">
        <v>493</v>
      </c>
      <c r="C2" s="2" t="s">
        <v>2</v>
      </c>
    </row>
    <row r="3" spans="1:3">
      <c r="A3" s="3" t="s">
        <v>494</v>
      </c>
    </row>
    <row r="4" spans="1:3">
      <c r="A4" s="4" t="s">
        <v>495</v>
      </c>
      <c r="C4" s="7" t="n">
        <v>1446</v>
      </c>
    </row>
    <row r="5" spans="1:3">
      <c r="A5" s="4" t="s">
        <v>496</v>
      </c>
      <c r="C5" s="6" t="n">
        <v>1619</v>
      </c>
    </row>
    <row r="6" spans="1:3">
      <c r="A6" s="4" t="s">
        <v>497</v>
      </c>
      <c r="C6" s="6" t="n">
        <v>1668</v>
      </c>
    </row>
    <row r="7" spans="1:3">
      <c r="A7" s="4" t="s">
        <v>498</v>
      </c>
      <c r="C7" s="6" t="n">
        <v>1279</v>
      </c>
    </row>
    <row r="8" spans="1:3">
      <c r="A8" s="4" t="s">
        <v>499</v>
      </c>
      <c r="C8" s="6" t="n">
        <v>6012</v>
      </c>
    </row>
    <row r="9" spans="1:3">
      <c r="A9" s="4" t="s">
        <v>500</v>
      </c>
      <c r="C9" s="6" t="n">
        <v>-709</v>
      </c>
    </row>
    <row r="10" spans="1:3">
      <c r="A10" s="4" t="s">
        <v>501</v>
      </c>
      <c r="C10" s="6" t="n">
        <v>5303</v>
      </c>
    </row>
    <row r="11" spans="1:3">
      <c r="A11" s="4" t="s">
        <v>285</v>
      </c>
      <c r="C11" s="6" t="n">
        <v>2500</v>
      </c>
    </row>
    <row r="12" spans="1:3">
      <c r="A12" s="4" t="s">
        <v>502</v>
      </c>
    </row>
    <row r="13" spans="1:3">
      <c r="A13" s="3" t="s">
        <v>494</v>
      </c>
    </row>
    <row r="14" spans="1:3">
      <c r="A14" s="4" t="s">
        <v>503</v>
      </c>
      <c r="B14" s="7" t="n">
        <v>14100</v>
      </c>
    </row>
    <row r="15" spans="1:3">
      <c r="A15" s="4" t="s">
        <v>504</v>
      </c>
      <c r="C15" s="7" t="n">
        <v>0</v>
      </c>
    </row>
    <row r="16" spans="1:3">
      <c r="A16" s="4" t="s">
        <v>505</v>
      </c>
      <c r="B16" s="4" t="s">
        <v>21</v>
      </c>
    </row>
    <row r="17" spans="1:3">
      <c r="A17" s="4" t="s">
        <v>506</v>
      </c>
      <c r="B17" s="4" t="s">
        <v>507</v>
      </c>
    </row>
    <row r="18" spans="1:3">
      <c r="A18" s="4" t="s">
        <v>508</v>
      </c>
      <c r="B18" s="7" t="n">
        <v>6900</v>
      </c>
    </row>
    <row r="19" spans="1:3">
      <c r="A19" s="4" t="s">
        <v>509</v>
      </c>
      <c r="B19" s="4" t="s">
        <v>510</v>
      </c>
    </row>
    <row r="20" spans="1:3">
      <c r="A20" s="4" t="s">
        <v>285</v>
      </c>
      <c r="B20" s="7" t="n">
        <v>2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11"/>
  </cols>
  <sheetData>
    <row r="1" spans="1:3">
      <c r="A1" s="1" t="s">
        <v>127</v>
      </c>
      <c r="B1" s="2" t="s">
        <v>128</v>
      </c>
      <c r="C1" s="2" t="s">
        <v>106</v>
      </c>
    </row>
    <row r="2" spans="1:3">
      <c r="A2" s="4" t="s">
        <v>129</v>
      </c>
      <c r="B2" s="7" t="n">
        <v>109232</v>
      </c>
    </row>
    <row r="3" spans="1:3">
      <c r="A3" s="4" t="s">
        <v>130</v>
      </c>
      <c r="B3" s="6" t="n">
        <v>43135911</v>
      </c>
    </row>
    <row r="4" spans="1:3">
      <c r="A4" s="3" t="s">
        <v>131</v>
      </c>
    </row>
    <row r="5" spans="1:3">
      <c r="A5" s="4" t="s">
        <v>111</v>
      </c>
      <c r="B5" s="7" t="n">
        <v>-109232</v>
      </c>
      <c r="C5" s="7" t="n">
        <v>109232</v>
      </c>
    </row>
    <row r="6" spans="1:3">
      <c r="A6" s="4" t="s">
        <v>112</v>
      </c>
      <c r="B6" s="6" t="n">
        <v>-43135911</v>
      </c>
    </row>
    <row r="7" spans="1:3">
      <c r="A7" s="4" t="s">
        <v>132</v>
      </c>
      <c r="B7" s="7" t="n">
        <v>0</v>
      </c>
    </row>
    <row r="8" spans="1:3">
      <c r="A8" s="4" t="s">
        <v>133</v>
      </c>
      <c r="B8"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11</v>
      </c>
      <c r="B1" s="2" t="s">
        <v>1</v>
      </c>
    </row>
    <row r="2" spans="1:4">
      <c r="B2" s="2" t="s">
        <v>2</v>
      </c>
      <c r="C2" s="2" t="s">
        <v>38</v>
      </c>
      <c r="D2" s="2" t="s">
        <v>512</v>
      </c>
    </row>
    <row r="3" spans="1:4">
      <c r="A3" s="3" t="s">
        <v>192</v>
      </c>
    </row>
    <row r="4" spans="1:4">
      <c r="A4" s="4" t="s">
        <v>513</v>
      </c>
      <c r="D4" s="7" t="n">
        <v>2000000</v>
      </c>
    </row>
    <row r="5" spans="1:4">
      <c r="A5" s="4" t="s">
        <v>514</v>
      </c>
      <c r="C5" s="7" t="n">
        <v>400000</v>
      </c>
      <c r="D5" s="7" t="n">
        <v>2000000</v>
      </c>
    </row>
    <row r="6" spans="1:4">
      <c r="A6" s="4" t="s">
        <v>515</v>
      </c>
      <c r="B6" s="7" t="n">
        <v>27000</v>
      </c>
      <c r="C6" s="7" t="n">
        <v>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30"/>
    <col customWidth="1" max="5" min="5" width="21"/>
    <col customWidth="1" max="6" min="6" width="21"/>
  </cols>
  <sheetData>
    <row r="1" spans="1:6">
      <c r="A1" s="1" t="s">
        <v>516</v>
      </c>
      <c r="B1" s="2" t="s">
        <v>517</v>
      </c>
      <c r="C1" s="2" t="s">
        <v>518</v>
      </c>
      <c r="D1" s="2" t="s">
        <v>519</v>
      </c>
      <c r="E1" s="2" t="s">
        <v>280</v>
      </c>
      <c r="F1" s="2" t="s">
        <v>299</v>
      </c>
    </row>
    <row r="2" spans="1:6">
      <c r="A2" s="3" t="s">
        <v>194</v>
      </c>
    </row>
    <row r="3" spans="1:6">
      <c r="A3" s="4" t="s">
        <v>42</v>
      </c>
      <c r="E3" s="7" t="n">
        <v>25000</v>
      </c>
    </row>
    <row r="4" spans="1:6">
      <c r="A4" s="4" t="s">
        <v>520</v>
      </c>
      <c r="C4" s="6" t="n">
        <v>3450000</v>
      </c>
      <c r="D4" s="6" t="n">
        <v>6164000</v>
      </c>
    </row>
    <row r="5" spans="1:6">
      <c r="A5" s="4" t="s">
        <v>521</v>
      </c>
      <c r="C5" s="7" t="n">
        <v>15</v>
      </c>
      <c r="D5" s="7" t="n">
        <v>14</v>
      </c>
    </row>
    <row r="6" spans="1:6">
      <c r="A6" s="4" t="s">
        <v>522</v>
      </c>
      <c r="E6" s="6" t="n">
        <v>48348</v>
      </c>
      <c r="F6" s="7" t="n">
        <v>17096</v>
      </c>
    </row>
    <row r="7" spans="1:6">
      <c r="A7" s="4" t="s">
        <v>523</v>
      </c>
      <c r="E7" s="6" t="n">
        <v>20492</v>
      </c>
    </row>
    <row r="8" spans="1:6">
      <c r="A8" s="4" t="s">
        <v>524</v>
      </c>
    </row>
    <row r="9" spans="1:6">
      <c r="A9" s="3" t="s">
        <v>194</v>
      </c>
    </row>
    <row r="10" spans="1:6">
      <c r="A10" s="4" t="s">
        <v>525</v>
      </c>
      <c r="B10" s="6" t="n">
        <v>3</v>
      </c>
    </row>
    <row r="11" spans="1:6">
      <c r="A11" s="4" t="s">
        <v>526</v>
      </c>
      <c r="B11" s="4" t="s">
        <v>527</v>
      </c>
    </row>
    <row r="12" spans="1:6">
      <c r="A12" s="4" t="s">
        <v>528</v>
      </c>
      <c r="B12" s="7" t="n">
        <v>50000</v>
      </c>
    </row>
    <row r="13" spans="1:6">
      <c r="A13" s="4" t="s">
        <v>529</v>
      </c>
      <c r="B13" s="7" t="n">
        <v>475000</v>
      </c>
    </row>
    <row r="14" spans="1:6">
      <c r="A14" s="4" t="s">
        <v>42</v>
      </c>
      <c r="E14" s="6" t="n">
        <v>25000</v>
      </c>
    </row>
    <row r="15" spans="1:6">
      <c r="A15" s="4" t="s">
        <v>530</v>
      </c>
      <c r="E15" s="6" t="n">
        <v>0</v>
      </c>
    </row>
    <row r="16" spans="1:6">
      <c r="A16" s="4" t="s">
        <v>520</v>
      </c>
      <c r="B16" s="6" t="n">
        <v>980392</v>
      </c>
    </row>
    <row r="17" spans="1:6">
      <c r="A17" s="4" t="s">
        <v>521</v>
      </c>
      <c r="B17" s="9" t="n">
        <v>30.6</v>
      </c>
    </row>
    <row r="18" spans="1:6">
      <c r="A18" s="4" t="s">
        <v>522</v>
      </c>
      <c r="B18" s="7" t="n">
        <v>30000</v>
      </c>
    </row>
    <row r="19" spans="1:6">
      <c r="A19" s="4" t="s">
        <v>531</v>
      </c>
      <c r="B19" s="6" t="n">
        <v>2</v>
      </c>
    </row>
    <row r="20" spans="1:6">
      <c r="A20" s="4" t="s">
        <v>532</v>
      </c>
      <c r="B20" s="7" t="n">
        <v>80000</v>
      </c>
    </row>
    <row r="21" spans="1:6">
      <c r="A21" s="4" t="s">
        <v>533</v>
      </c>
      <c r="B21" s="4" t="s">
        <v>290</v>
      </c>
    </row>
    <row r="22" spans="1:6">
      <c r="A22" s="4" t="s">
        <v>534</v>
      </c>
      <c r="B22" s="7" t="n">
        <v>17100</v>
      </c>
    </row>
    <row r="23" spans="1:6">
      <c r="A23" s="4" t="s">
        <v>535</v>
      </c>
      <c r="B23" s="6" t="n">
        <v>62900</v>
      </c>
      <c r="E23" s="6" t="n">
        <v>67400</v>
      </c>
    </row>
    <row r="24" spans="1:6">
      <c r="A24" s="4" t="s">
        <v>536</v>
      </c>
      <c r="E24" s="6" t="n">
        <v>12900</v>
      </c>
    </row>
    <row r="25" spans="1:6">
      <c r="A25" s="4" t="s">
        <v>523</v>
      </c>
      <c r="E25" s="6" t="n">
        <v>20500</v>
      </c>
    </row>
    <row r="26" spans="1:6">
      <c r="A26" s="4" t="s">
        <v>537</v>
      </c>
      <c r="E26" s="7" t="n">
        <v>14700</v>
      </c>
    </row>
    <row r="27" spans="1:6">
      <c r="A27" s="4" t="s">
        <v>538</v>
      </c>
    </row>
    <row r="28" spans="1:6">
      <c r="A28" s="3" t="s">
        <v>194</v>
      </c>
    </row>
    <row r="29" spans="1:6">
      <c r="A29" s="4" t="s">
        <v>529</v>
      </c>
      <c r="B29" s="7" t="n">
        <v>14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40</v>
      </c>
    </row>
    <row r="2" spans="1:3">
      <c r="A2" s="3" t="s">
        <v>194</v>
      </c>
    </row>
    <row r="3" spans="1:3">
      <c r="A3" s="4" t="s">
        <v>535</v>
      </c>
      <c r="B3" s="5" t="n">
        <v>67.40000000000001</v>
      </c>
      <c r="C3" s="5" t="n">
        <v>62.9</v>
      </c>
    </row>
    <row r="4" spans="1:3">
      <c r="A4" s="4" t="s">
        <v>541</v>
      </c>
    </row>
    <row r="5" spans="1:3">
      <c r="A5" s="3" t="s">
        <v>194</v>
      </c>
    </row>
    <row r="6" spans="1:3">
      <c r="A6" s="4" t="s">
        <v>542</v>
      </c>
      <c r="B6" s="4" t="s">
        <v>5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8</v>
      </c>
    </row>
    <row r="3" spans="1:3">
      <c r="A3" s="3" t="s">
        <v>544</v>
      </c>
    </row>
    <row r="4" spans="1:3">
      <c r="A4" s="4" t="s">
        <v>93</v>
      </c>
      <c r="B4" s="7" t="n">
        <v>-51000</v>
      </c>
      <c r="C4" s="7" t="n">
        <v>-49326</v>
      </c>
    </row>
    <row r="5" spans="1:3">
      <c r="A5" s="4" t="s">
        <v>95</v>
      </c>
      <c r="B5" s="6" t="n">
        <v>27537939</v>
      </c>
      <c r="C5" s="6" t="n">
        <v>15655293</v>
      </c>
    </row>
    <row r="6" spans="1:3">
      <c r="A6" s="4" t="s">
        <v>94</v>
      </c>
      <c r="B6" s="9" t="n">
        <v>-1.85</v>
      </c>
      <c r="C6" s="9" t="n">
        <v>-3.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5</v>
      </c>
      <c r="B1" s="2" t="s">
        <v>1</v>
      </c>
    </row>
    <row r="2" spans="1:3">
      <c r="B2" s="2" t="s">
        <v>2</v>
      </c>
      <c r="C2" s="2" t="s">
        <v>38</v>
      </c>
    </row>
    <row r="3" spans="1:3">
      <c r="A3" s="3" t="s">
        <v>546</v>
      </c>
    </row>
    <row r="4" spans="1:3">
      <c r="A4" s="4" t="s">
        <v>547</v>
      </c>
      <c r="B4" s="6" t="n">
        <v>2711356</v>
      </c>
      <c r="C4" s="6" t="n">
        <v>2299735</v>
      </c>
    </row>
    <row r="5" spans="1:3">
      <c r="A5" s="4" t="s">
        <v>548</v>
      </c>
    </row>
    <row r="6" spans="1:3">
      <c r="A6" s="3" t="s">
        <v>546</v>
      </c>
    </row>
    <row r="7" spans="1:3">
      <c r="A7" s="4" t="s">
        <v>547</v>
      </c>
      <c r="B7" s="6" t="n">
        <v>302360</v>
      </c>
      <c r="C7" s="6" t="n">
        <v>664174</v>
      </c>
    </row>
    <row r="8" spans="1:3">
      <c r="A8" s="4" t="s">
        <v>360</v>
      </c>
    </row>
    <row r="9" spans="1:3">
      <c r="A9" s="3" t="s">
        <v>546</v>
      </c>
    </row>
    <row r="10" spans="1:3">
      <c r="A10" s="4" t="s">
        <v>547</v>
      </c>
      <c r="B10" s="6" t="n">
        <v>7614</v>
      </c>
      <c r="C10" s="6" t="n">
        <v>7614</v>
      </c>
    </row>
    <row r="11" spans="1:3">
      <c r="A11" s="4" t="s">
        <v>302</v>
      </c>
    </row>
    <row r="12" spans="1:3">
      <c r="A12" s="3" t="s">
        <v>546</v>
      </c>
    </row>
    <row r="13" spans="1:3">
      <c r="A13" s="4" t="s">
        <v>547</v>
      </c>
      <c r="B13" s="6" t="n">
        <v>2401382</v>
      </c>
      <c r="C13" s="6" t="n">
        <v>16279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49</v>
      </c>
      <c r="B1" s="2" t="s">
        <v>1</v>
      </c>
    </row>
    <row r="2" spans="1:3">
      <c r="B2" s="2" t="s">
        <v>2</v>
      </c>
      <c r="C2" s="2" t="s">
        <v>38</v>
      </c>
    </row>
    <row r="3" spans="1:3">
      <c r="A3" s="3" t="s">
        <v>198</v>
      </c>
    </row>
    <row r="4" spans="1:3">
      <c r="A4" s="4" t="s">
        <v>550</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8</v>
      </c>
    </row>
    <row r="3" spans="1:3">
      <c r="A3" s="3" t="s">
        <v>135</v>
      </c>
    </row>
    <row r="4" spans="1:3">
      <c r="A4" s="4" t="s">
        <v>93</v>
      </c>
      <c r="B4" s="7" t="n">
        <v>-51000</v>
      </c>
      <c r="C4" s="7" t="n">
        <v>-49326</v>
      </c>
    </row>
    <row r="5" spans="1:3">
      <c r="A5" s="3" t="s">
        <v>136</v>
      </c>
    </row>
    <row r="6" spans="1:3">
      <c r="A6" s="4" t="s">
        <v>137</v>
      </c>
      <c r="B6" s="6" t="n">
        <v>1303</v>
      </c>
      <c r="C6" s="6" t="n">
        <v>807</v>
      </c>
    </row>
    <row r="7" spans="1:3">
      <c r="A7" s="4" t="s">
        <v>138</v>
      </c>
      <c r="B7" s="6" t="n">
        <v>-8</v>
      </c>
    </row>
    <row r="8" spans="1:3">
      <c r="A8" s="4" t="s">
        <v>139</v>
      </c>
      <c r="B8" s="6" t="n">
        <v>7972</v>
      </c>
      <c r="C8" s="6" t="n">
        <v>5211</v>
      </c>
    </row>
    <row r="9" spans="1:3">
      <c r="A9" s="4" t="s">
        <v>140</v>
      </c>
      <c r="B9" s="6" t="n">
        <v>-1390</v>
      </c>
      <c r="C9" s="6" t="n">
        <v>-345</v>
      </c>
    </row>
    <row r="10" spans="1:3">
      <c r="A10" s="4" t="s">
        <v>141</v>
      </c>
      <c r="B10" s="6" t="n">
        <v>997</v>
      </c>
    </row>
    <row r="11" spans="1:3">
      <c r="A11" s="4" t="s">
        <v>142</v>
      </c>
      <c r="B11" s="6" t="n">
        <v>176</v>
      </c>
      <c r="C11" s="6" t="n">
        <v>272</v>
      </c>
    </row>
    <row r="12" spans="1:3">
      <c r="A12" s="3" t="s">
        <v>143</v>
      </c>
    </row>
    <row r="13" spans="1:3">
      <c r="A13" s="4" t="s">
        <v>42</v>
      </c>
      <c r="B13" s="6" t="n">
        <v>-25000</v>
      </c>
    </row>
    <row r="14" spans="1:3">
      <c r="A14" s="4" t="s">
        <v>43</v>
      </c>
      <c r="B14" s="6" t="n">
        <v>-739</v>
      </c>
      <c r="C14" s="6" t="n">
        <v>-1276</v>
      </c>
    </row>
    <row r="15" spans="1:3">
      <c r="A15" s="4" t="s">
        <v>144</v>
      </c>
      <c r="B15" s="6" t="n">
        <v>-98</v>
      </c>
    </row>
    <row r="16" spans="1:3">
      <c r="A16" s="4" t="s">
        <v>51</v>
      </c>
      <c r="B16" s="6" t="n">
        <v>-1342</v>
      </c>
      <c r="C16" s="6" t="n">
        <v>1664</v>
      </c>
    </row>
    <row r="17" spans="1:3">
      <c r="A17" s="4" t="s">
        <v>52</v>
      </c>
      <c r="B17" s="6" t="n">
        <v>2453</v>
      </c>
      <c r="C17" s="6" t="n">
        <v>4361</v>
      </c>
    </row>
    <row r="18" spans="1:3">
      <c r="A18" s="4" t="s">
        <v>53</v>
      </c>
      <c r="C18" s="6" t="n">
        <v>191</v>
      </c>
    </row>
    <row r="19" spans="1:3">
      <c r="A19" s="4" t="s">
        <v>145</v>
      </c>
      <c r="B19" s="6" t="n">
        <v>-888</v>
      </c>
    </row>
    <row r="20" spans="1:3">
      <c r="A20" s="4" t="s">
        <v>56</v>
      </c>
      <c r="B20" s="6" t="n">
        <v>4508</v>
      </c>
      <c r="C20" s="6" t="n">
        <v>62904</v>
      </c>
    </row>
    <row r="21" spans="1:3">
      <c r="A21" s="4" t="s">
        <v>146</v>
      </c>
      <c r="B21" s="6" t="n">
        <v>-59</v>
      </c>
      <c r="C21" s="6" t="n">
        <v>108</v>
      </c>
    </row>
    <row r="22" spans="1:3">
      <c r="A22" s="4" t="s">
        <v>147</v>
      </c>
      <c r="B22" s="6" t="n">
        <v>-63115</v>
      </c>
      <c r="C22" s="6" t="n">
        <v>24571</v>
      </c>
    </row>
    <row r="23" spans="1:3">
      <c r="A23" s="3" t="s">
        <v>148</v>
      </c>
    </row>
    <row r="24" spans="1:3">
      <c r="A24" s="4" t="s">
        <v>149</v>
      </c>
      <c r="B24" s="6" t="n">
        <v>-3115</v>
      </c>
      <c r="C24" s="6" t="n">
        <v>-1492</v>
      </c>
    </row>
    <row r="25" spans="1:3">
      <c r="A25" s="4" t="s">
        <v>150</v>
      </c>
      <c r="B25" s="6" t="n">
        <v>-235417</v>
      </c>
      <c r="C25" s="6" t="n">
        <v>-75239</v>
      </c>
    </row>
    <row r="26" spans="1:3">
      <c r="A26" s="4" t="s">
        <v>151</v>
      </c>
      <c r="B26" s="6" t="n">
        <v>8</v>
      </c>
    </row>
    <row r="27" spans="1:3">
      <c r="A27" s="4" t="s">
        <v>152</v>
      </c>
      <c r="B27" s="6" t="n">
        <v>176288</v>
      </c>
      <c r="C27" s="6" t="n">
        <v>16500</v>
      </c>
    </row>
    <row r="28" spans="1:3">
      <c r="A28" s="4" t="s">
        <v>153</v>
      </c>
      <c r="B28" s="6" t="n">
        <v>-62236</v>
      </c>
      <c r="C28" s="6" t="n">
        <v>-60231</v>
      </c>
    </row>
    <row r="29" spans="1:3">
      <c r="A29" s="3" t="s">
        <v>154</v>
      </c>
    </row>
    <row r="30" spans="1:3">
      <c r="A30" s="4" t="s">
        <v>155</v>
      </c>
      <c r="B30" s="6" t="n">
        <v>-365</v>
      </c>
      <c r="C30" s="6" t="n">
        <v>-667</v>
      </c>
    </row>
    <row r="31" spans="1:3">
      <c r="A31" s="4" t="s">
        <v>156</v>
      </c>
      <c r="B31" s="6" t="n">
        <v>48348</v>
      </c>
      <c r="C31" s="6" t="n">
        <v>94935</v>
      </c>
    </row>
    <row r="32" spans="1:3">
      <c r="A32" s="4" t="s">
        <v>157</v>
      </c>
      <c r="B32" s="6" t="n">
        <v>913</v>
      </c>
      <c r="C32" s="6" t="n">
        <v>6</v>
      </c>
    </row>
    <row r="33" spans="1:3">
      <c r="A33" s="4" t="s">
        <v>158</v>
      </c>
      <c r="B33" s="6" t="n">
        <v>-13</v>
      </c>
      <c r="C33" s="6" t="n">
        <v>-6</v>
      </c>
    </row>
    <row r="34" spans="1:3">
      <c r="A34" s="4" t="s">
        <v>159</v>
      </c>
      <c r="B34" s="6" t="n">
        <v>48883</v>
      </c>
      <c r="C34" s="6" t="n">
        <v>94268</v>
      </c>
    </row>
    <row r="35" spans="1:3">
      <c r="A35" s="4" t="s">
        <v>160</v>
      </c>
      <c r="B35" s="6" t="n">
        <v>-76468</v>
      </c>
      <c r="C35" s="6" t="n">
        <v>58608</v>
      </c>
    </row>
    <row r="36" spans="1:3">
      <c r="A36" s="4" t="s">
        <v>161</v>
      </c>
      <c r="B36" s="6" t="n">
        <v>115274</v>
      </c>
      <c r="C36" s="6" t="n">
        <v>56666</v>
      </c>
    </row>
    <row r="37" spans="1:3">
      <c r="A37" s="4" t="s">
        <v>162</v>
      </c>
      <c r="B37" s="6" t="n">
        <v>38806</v>
      </c>
      <c r="C37" s="6" t="n">
        <v>115274</v>
      </c>
    </row>
    <row r="38" spans="1:3">
      <c r="A38" s="3" t="s">
        <v>163</v>
      </c>
    </row>
    <row r="39" spans="1:3">
      <c r="A39" s="4" t="s">
        <v>164</v>
      </c>
      <c r="C39" s="7" t="n">
        <v>439</v>
      </c>
    </row>
    <row r="40" spans="1:3">
      <c r="A40" s="4" t="s">
        <v>165</v>
      </c>
      <c r="B40" s="7" t="n">
        <v>54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10:24Z</dcterms:created>
  <dcterms:modified xmlns:dcterms="http://purl.org/dc/terms/" xmlns:xsi="http://www.w3.org/2001/XMLSchema-instance" xsi:type="dcterms:W3CDTF">2020-03-12T16:10:24Z</dcterms:modified>
</cp:coreProperties>
</file>